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har" sheetId="5" r:id="rId5"/>
    <s:sheet name="Consolidated Statements of Cash" sheetId="6" r:id="rId6"/>
    <s:sheet name="Description of Business and Acc" sheetId="7" r:id="rId7"/>
    <s:sheet name="Cash and Investments" sheetId="8" r:id="rId8"/>
    <s:sheet name="Fair Value Measurements" sheetId="9" r:id="rId9"/>
    <s:sheet name="Equipment, Furniture and Leaseh" sheetId="10" r:id="rId10"/>
    <s:sheet name="Goodwill and Intangible Assets" sheetId="11" r:id="rId11"/>
    <s:sheet name="Other Income (Expense), Net" sheetId="12" r:id="rId12"/>
    <s:sheet name="Income Taxes" sheetId="13" r:id="rId13"/>
    <s:sheet name="Commitments and Contingencies" sheetId="14" r:id="rId14"/>
    <s:sheet name="Shareholders' Equity" sheetId="15" r:id="rId15"/>
    <s:sheet name="Employee Benefit Plan" sheetId="16" r:id="rId16"/>
    <s:sheet name="Significant Risk Concentrations" sheetId="17" r:id="rId17"/>
    <s:sheet name="Credit Agreement" sheetId="18" r:id="rId18"/>
    <s:sheet name="Information about Geographic Ar" sheetId="19" r:id="rId19"/>
    <s:sheet name="Quarterly Financial Information" sheetId="20" r:id="rId20"/>
    <s:sheet name="Description of Business and A21" sheetId="21" r:id="rId21"/>
    <s:sheet name="Description of Business and A22" sheetId="22" r:id="rId22"/>
    <s:sheet name="Cash and Investments (Tables)" sheetId="23" r:id="rId23"/>
    <s:sheet name="Fair Value Measurements (Tables" sheetId="24" r:id="rId24"/>
    <s:sheet name="Equipment, Furniture and Leas25" sheetId="25" r:id="rId25"/>
    <s:sheet name="Goodwill and Intangible Assets " sheetId="26" r:id="rId26"/>
    <s:sheet name="Other Income (Expense), Net (Ta" sheetId="27" r:id="rId27"/>
    <s:sheet name="Income Taxes (Tables)" sheetId="28" r:id="rId28"/>
    <s:sheet name="Commitments and Contingencies (" sheetId="29" r:id="rId29"/>
    <s:sheet name="Shareholders' Equity (Tables)" sheetId="30" r:id="rId30"/>
    <s:sheet name="Information about Geographic 31" sheetId="31" r:id="rId31"/>
    <s:sheet name="Quarterly Financial Informati32" sheetId="32" r:id="rId32"/>
    <s:sheet name="Description of Business and A33" sheetId="33" r:id="rId33"/>
    <s:sheet name="Description of Business and A34" sheetId="34" r:id="rId34"/>
    <s:sheet name="Cash and Investments - Cash, Ca" sheetId="35" r:id="rId35"/>
    <s:sheet name="Fair Value Measurements - Asset" sheetId="36" r:id="rId36"/>
    <s:sheet name="Equipment, Furniture and Leas37" sheetId="37" r:id="rId37"/>
    <s:sheet name="Equipment, Furniture and Leas38" sheetId="38" r:id="rId38"/>
    <s:sheet name="Goodwill and Intangible Asset39" sheetId="39" r:id="rId39"/>
    <s:sheet name="Goodwill and Intangible Asset40" sheetId="40" r:id="rId40"/>
    <s:sheet name="Goodwill and Intangible Asset41" sheetId="41" r:id="rId41"/>
    <s:sheet name="Other Income (expense), Net - C" sheetId="42" r:id="rId42"/>
    <s:sheet name="Income Taxes - Income Before In" sheetId="43" r:id="rId43"/>
    <s:sheet name="Income Taxes - Income Tax Expen" sheetId="44" r:id="rId44"/>
    <s:sheet name="Income Taxes - Components of Ne" sheetId="45" r:id="rId45"/>
    <s:sheet name="Income Taxes - Net Deferred Tax" sheetId="46" r:id="rId46"/>
    <s:sheet name="Income Taxes - Additional Infor" sheetId="47" r:id="rId47"/>
    <s:sheet name="Income Taxes - Schedule of Prov" sheetId="48" r:id="rId48"/>
    <s:sheet name="Commitments and Contingencies -" sheetId="49" r:id="rId49"/>
    <s:sheet name="Commitments and Contingencies50" sheetId="50" r:id="rId50"/>
    <s:sheet name="Shareholders' Equity - Addition" sheetId="51" r:id="rId51"/>
    <s:sheet name="Shareholders' Equity - Fair Val" sheetId="52" r:id="rId52"/>
    <s:sheet name="Shareholders' Equity - Stock-Ba" sheetId="53" r:id="rId53"/>
    <s:sheet name="Shareholders' Equity - Summary " sheetId="54" r:id="rId54"/>
    <s:sheet name="Shareholders' Equity - Summar55" sheetId="55" r:id="rId55"/>
    <s:sheet name="Shareholders' Equity - Summar56" sheetId="56" r:id="rId56"/>
    <s:sheet name="Shareholders' Equity - Summar57" sheetId="57" r:id="rId57"/>
    <s:sheet name="Employee Benefit Plan - Additio" sheetId="58" r:id="rId58"/>
    <s:sheet name="Significant Risk Concentratio59" sheetId="59" r:id="rId59"/>
    <s:sheet name="Credit Agreement - Additional I" sheetId="60" r:id="rId60"/>
    <s:sheet name="Information about Geographic 61" sheetId="61" r:id="rId61"/>
    <s:sheet name="Information about Geographic 62" sheetId="62" r:id="rId62"/>
    <s:sheet name="Quarterly Financial Informati63" sheetId="63" r:id="rId63"/>
    <s:sheet name="Quarterly Financial Informati64" sheetId="64" r:id="rId64"/>
  </s:sheets>
  <s:definedNames/>
  <s:calcPr calcId="124519" calcMode="auto" fullCalcOnLoad="1"/>
</s:workbook>
</file>

<file path=xl/sharedStrings.xml><?xml version="1.0" encoding="utf-8"?>
<sst xmlns="http://schemas.openxmlformats.org/spreadsheetml/2006/main" uniqueCount="609">
  <si>
    <t>Document and Entity Information - USD ($)</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BSQR</t>
  </si>
  <si>
    <t>Entity Registrant Name</t>
  </si>
  <si>
    <t>BSQUARE CORP /WA</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Short-term investments</t>
  </si>
  <si>
    <t>Accounts receivable, net of allowance for doubtful accounts of $62 at December 31, 2015 and $125 at December 31, 2014</t>
  </si>
  <si>
    <t>Prepaid expenses and other current assets</t>
  </si>
  <si>
    <t>Total current assets</t>
  </si>
  <si>
    <t>Equipment, furniture and leasehold improvements, net</t>
  </si>
  <si>
    <t>Restricted cash equivalents</t>
  </si>
  <si>
    <t>Deferred tax assets</t>
  </si>
  <si>
    <t>Intangible assets, net</t>
  </si>
  <si>
    <t>Goodwill</t>
  </si>
  <si>
    <t>Other non-current assets</t>
  </si>
  <si>
    <t>Total assets</t>
  </si>
  <si>
    <t>Current liabilities:</t>
  </si>
  <si>
    <t>Third-party software fees payable</t>
  </si>
  <si>
    <t>Accounts payable</t>
  </si>
  <si>
    <t>Accrued compensation</t>
  </si>
  <si>
    <t>Other accrued expenses</t>
  </si>
  <si>
    <t>Deferred rent, current portion</t>
  </si>
  <si>
    <t>Deferred revenue</t>
  </si>
  <si>
    <t>Total current liabilities</t>
  </si>
  <si>
    <t>Deferred tax liability</t>
  </si>
  <si>
    <t>Deferred rent</t>
  </si>
  <si>
    <t>Commitments and contingencies (Note 8)</t>
  </si>
  <si>
    <t xml:space="preserve"> </t>
  </si>
  <si>
    <t>Shareholders' equity:</t>
  </si>
  <si>
    <t>Preferred stock, no par value: 10,000,000 shares authorized; no shares issued and outstanding</t>
  </si>
  <si>
    <t>Common stock, no par value: 37,500,000 shares authorized; 12,092,598 shares issued and outstanding at December 31, 2015 and 11,767,577 shares issued and outstanding at December 31, 2014</t>
  </si>
  <si>
    <t>Accumulated other comprehensive loss</t>
  </si>
  <si>
    <t>Accumulated deficit</t>
  </si>
  <si>
    <t>Total shareholders' equity</t>
  </si>
  <si>
    <t>Total liabilities and shareholders' equity</t>
  </si>
  <si>
    <t>Consolidated Balance Sheets (Parenthetical) - USD ($) $ in Thousands</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and Comprehensive Income - USD ($) shares in Thousands, $ in Thousands</t>
  </si>
  <si>
    <t>Revenue:</t>
  </si>
  <si>
    <t>Software</t>
  </si>
  <si>
    <t>Service</t>
  </si>
  <si>
    <t>Total revenue</t>
  </si>
  <si>
    <t>Cost of revenue:</t>
  </si>
  <si>
    <t>Total cost of revenue</t>
  </si>
  <si>
    <t>Gross profit</t>
  </si>
  <si>
    <t>Operating expenses:</t>
  </si>
  <si>
    <t>Selling, general and administrative</t>
  </si>
  <si>
    <t>Research and development</t>
  </si>
  <si>
    <t>Total operating expenses</t>
  </si>
  <si>
    <t>Income from operations</t>
  </si>
  <si>
    <t>Other income (expense), net</t>
  </si>
  <si>
    <t>Income before income taxes</t>
  </si>
  <si>
    <t>Income tax expense</t>
  </si>
  <si>
    <t>Net income</t>
  </si>
  <si>
    <t>Basic income per share</t>
  </si>
  <si>
    <t>Diluted income per share</t>
  </si>
  <si>
    <t>Shares used in calculation of income per share:</t>
  </si>
  <si>
    <t>Basic</t>
  </si>
  <si>
    <t>Diluted</t>
  </si>
  <si>
    <t>Comprehensive income (loss):</t>
  </si>
  <si>
    <t>Other comprehensive income (loss):</t>
  </si>
  <si>
    <t>Foreign currency translation, net of tax</t>
  </si>
  <si>
    <t>Change in net unrealized gains on investments, net of tax</t>
  </si>
  <si>
    <t>Total other comprehensive income (loss)</t>
  </si>
  <si>
    <t>Comprehensive income</t>
  </si>
  <si>
    <t>Consolidated Statements of Shareholders' Equity - USD ($) $ in Thousands</t>
  </si>
  <si>
    <t>Total</t>
  </si>
  <si>
    <t>Common Stock [Member]</t>
  </si>
  <si>
    <t>Accumulated Other Comprehensive Loss [Member]</t>
  </si>
  <si>
    <t>Accumulated Deficit [Member]</t>
  </si>
  <si>
    <t>Balance at Dec. 31, 2013</t>
  </si>
  <si>
    <t>Balance, Shares at Dec. 31, 2013</t>
  </si>
  <si>
    <t>Balance at Mar. 31, 2014</t>
  </si>
  <si>
    <t>Exercise of stock options</t>
  </si>
  <si>
    <t>Exercise of stock options, Shares</t>
  </si>
  <si>
    <t>Share-based compensation, including issuance of restricted stock</t>
  </si>
  <si>
    <t>Share-based compensation, including issuance of restricted stock, Shares</t>
  </si>
  <si>
    <t>Foreign currency translation adjustment, net of tax</t>
  </si>
  <si>
    <t>Change in unrealized gains on investments, net of tax</t>
  </si>
  <si>
    <t>Balance at Dec. 31, 2014</t>
  </si>
  <si>
    <t>Balance, Shares at Dec. 31, 2014</t>
  </si>
  <si>
    <t>Balance at Jun. 30, 2014</t>
  </si>
  <si>
    <t>Balance at Sep. 30, 2014</t>
  </si>
  <si>
    <t>Balance at Mar. 31, 2015</t>
  </si>
  <si>
    <t>Balance at Dec. 31, 2015</t>
  </si>
  <si>
    <t>Balance, Shares at Dec. 31, 2015</t>
  </si>
  <si>
    <t>Balance at Jun. 30, 2015</t>
  </si>
  <si>
    <t>Balance at Sep. 30, 2015</t>
  </si>
  <si>
    <t>Consolidated Statements of Cash Flows - USD ($) $ in Thousands</t>
  </si>
  <si>
    <t>Cash flows from operating activities:</t>
  </si>
  <si>
    <t>Adjustments to reconcile net income to net cash provided by operating activities:</t>
  </si>
  <si>
    <t>Depreciation and amortization</t>
  </si>
  <si>
    <t>Realized loss on disposal of assets</t>
  </si>
  <si>
    <t>Stock-based compensation</t>
  </si>
  <si>
    <t>Deferred income taxes</t>
  </si>
  <si>
    <t>Changes in operating assets and liabilities:</t>
  </si>
  <si>
    <t>Accounts receivable, net</t>
  </si>
  <si>
    <t>Prepaid expenses and other assets</t>
  </si>
  <si>
    <t>Accounts payable and accrued expenses</t>
  </si>
  <si>
    <t>Net cash provided by operating activities</t>
  </si>
  <si>
    <t>Cash flows from investing activities:</t>
  </si>
  <si>
    <t>Purchases of equipment and furniture</t>
  </si>
  <si>
    <t>Proceeds from maturities of short-term investments</t>
  </si>
  <si>
    <t>Purchases of short-term investments</t>
  </si>
  <si>
    <t>Net cash used for investing activities</t>
  </si>
  <si>
    <t>Cash flows from financing activities:</t>
  </si>
  <si>
    <t>Proceeds from exercise of stock options</t>
  </si>
  <si>
    <t>Effect of exchange rate changes on cash</t>
  </si>
  <si>
    <t>Net increase (decrease) in cash and cash equivalents</t>
  </si>
  <si>
    <t>Cash and cash equivalents, beginning of year</t>
  </si>
  <si>
    <t>Cash and cash equivalents, end of year</t>
  </si>
  <si>
    <t>Supplemental cash flow information:</t>
  </si>
  <si>
    <t>Cash paid for income taxes</t>
  </si>
  <si>
    <t>Non-cash investing activity--leasehold improvements &amp; furniture funded by landlord</t>
  </si>
  <si>
    <t>Description of Business and Accounting Policies</t>
  </si>
  <si>
    <t>Accounting Policies [Abstract]</t>
  </si>
  <si>
    <t xml:space="preserve">1.
Description of Business and Accounting Policies Description of Business BSQUARE Corporation (“BSQUARE”) was incorporated in Washington State in July 1994. We provide software solutions and related engineering services to companies that develop smart, connected systems. A smart, connected system is a dedicated purpose computing device that typically has a display, runs an operating system (e.g., Microsoft ® ® We have been providing software solutions for smart, connected systems since our inception. Our customers include world class original equipment manufacturers (“OEMs”), original design manufacturers (“ODMs”) and corporate enterprises (“Enterprises”), as well as silicon vendors (“SVs”) and peripheral vendors which purchase our software solutions for purposes of facilitating processor and peripheral sales. In the case of Enterprises, our customers include those which develop, market and distribute smart, connected systems on their own behalf as well as those that purchase systems from OEMs or ODMs and require additional software, integration and/or testing. The software solutions we provide are utilized and deployed throughout various phases of our customers’ device life cycle, including design, development, customization, quality assurance and deployment. Basis of Consolidation The consolidated financial statements include the accounts of BSQUARE and our wholly owned subsidiaries. All intercompany balances and transactions have been eliminated. Use of Estimates Preparing financial statements requires management to make estimates and assumptions that affect the reported amounts of assets, liabilities, revenue and expenses. Examples include provisions for bad debts and income taxes, estimates of progress on professional engineering service arrangements, bonus accruals, fair value of intangible assets and property and equipment, fair values of stock-based awards and the fair values of acquired assets and liabilities, among other estimates. Actual results may differ from these estimates. Income Per Share Basic income or loss per share is computed using the weighted average number of common shares outstanding during the period, and excludes any dilutive effects of common stock equivalent shares, such as options, restricted stock awards, restricted stock units and warrants. Restricted stock awards (“RSAs”) are considered outstanding and included in the computation of basic income or loss per share when underlying restrictions expire and the awards are no longer forfeitable. Restricted stock units (“RSUs”) are considered outstanding and included in the computation of basic income or loss per share only when vested.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SUs and RSAs (which are forfeitable) are included in the diluted income per share calculation. In a period where we are in a net loss position, the diluted loss per share is computed using the basic share count. The following table presents a reconciliation of the number of shares used in the calculation of basic and diluted income (loss) per share (in thousands):
Year Ended
December 31,
2015
2014
Weighted average shares outstanding for basic income per share
11,938
11,574
Dilutive effect of common stock equivalent shares
481
214
Weighted average shares outstanding for diluted income per share
12,419
11,788
Common stock equivalent shares of 213,820 and 901,069 were excluded from the computations of basic and diluted income per share for the years ended December 31, 2015 and 2014, respectively, because their effect was anti-dilutive. 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months or less from date of purchase as cash equivalents and all highly liquid investments with stated maturities of greater than three months as short-term investments.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or may not hold securities with stated maturities greater than 12 months until maturity. As we view these securities as available to support current operations, we classify securities with maturities beyond 12 months as short-term investments. We carry these securities at fair value, and report the unrealized gains and losses, net of taxes, as a component of stockholders’ equity, except for unrealized losses determined to be other than temporary which are recorded in other expense. Restricted Cash Our restricted cash represents funds held at a financial institution as security for an outstanding letter of credit expiring in 2020 related to our corporate headquarters lease obligation. Financial Instruments and Concentrations of Risk Financial instruments that potentially subject us to concentrations of credit risk consist principally of cash equivalents, short-term investments, and accounts receivable. Allowance for Doubtful Accounts We record accounts receivable at the invoiced amount net of an estimated allowance for doubtful accounts to reserve for potentially uncollectible receivables. We review customers which are past due to identify specific customers with known disputes or collectability issues. In determining the amount of the allowance, we make judgments about the creditworthiness of significant customers based on ongoing credit evaluations. 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years. Leasehold improvements are amortized using the straight-line method over the shorter of the lease term or estimated useful lives, ranging from two to ten years. Maintenance and repairs costs are expensed as incurred. When assets are retired or otherwise disposed of, gains or losses are included in the consolidated statements of income. When facts and circumstances indicate that the value of long-lived assets may be impaired, an evaluation of recoverability is performed by comparing the carrying value of the asset to projected undiscounted future cash flows. Upon indication that the carrying value of such assets may not be recoverable, we recognize an impairment loss as a charge against current operations based on the difference between the carrying value of the asset and its fair value. Intangible Assets Intangible assets were recorded as a result of business acquisitions and are stated at estimated fair value at the time of acquisition less accumulated amortization. We amortize our acquired intangible assets using the straight-line method using lives ranging from one to ten years. We review intangible assets for impairment whenever events or changes in circumstances indicate the carrying amount of an asset may not be recoverable. We measure recoverability of these assets by comparing the carrying amounts to the future undiscounted cash flows the assets are expected to generate. If intangible assets are considered to be impaired, the impairment to be recognized equals the amount by which the carrying value of the asset exceeds its fair market value. Goodwill We evaluate goodwill for impairment in the fourth quarter annually, or more frequently when an event occurs or circumstances change that indicate that the carrying value may not be recoverable. We test goodwill for impairment by performing a qualitative assessment to determine whether it is more likely than not that the fair value of the reporting unit is less than the carrying amount. If it is more likely than not that the fair value of the reporting unit is greater than the carrying amount, no further testing is performed. If it is more likely than not that the fair value of the reporting unit is less than the carrying amount, we perform a quantitative two-step impairment test. The first step compares the fair value of the reporting unit with its carrying amount, including goodwill. If the carrying amount exceeds fair value, then the second step of the impairment test is performed to measure the amount of any impairment loss. Third-Party Software Fees Payable We record all fees payable and accrued liabilities related to the sale of third-party software, such as Microsoft Windows Embedded and Windows Mobile operating systems, as third-party software fees payable. 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Amortization of costs incurred after this point would be included in cost of revenue over the estimated life of the products. As of December 31, 2015 and 2014, we have not recorded any such capitalized costs. Advertising Costs All costs of advertising, including cooperative marketing arrangements, are expensed as incurred. Advertising expense was $23,000 in 2015 and $558,000 in 2014. Stock-Based Compensation The estimated fair value of stock based awards is recognized as compensation expense over the vesting period of the award, net of estimated forfeitures. We estimate forfeitures of stock based awards based on historical experience and expected future activity. The fair value of restricted stock awards and restricted stock units is determined based on the number of shares granted and the quoted price of our common stock on the date of grant. The fair value of stock option awards are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Comprehensive Income Comprehensive income refers to net income and other revenue, expenses, gains and losses that, under generally accepted accounting principles, are recorded as an element of shareholders’ equity but are excluded from the calculation of net income. 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the guidance of Accounting Standards Codification (ASC) 740, Income Taxes, which requires us to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5, we determined that we would not release, in full or in part, the valuation allowance against our U.S. gross deferred tax assets. In addition, we determined that a partial increase in the valuation allowance against our deferred tax assets in Japan of $100,000 was warranted. We recognize tax benefits from an uncertain position only if it is “more likely than not” that the position is sustainable, based on its technical merits. The tax benefit of a qualifying position is the largest amount of tax benefit that is greater than fifty percent likely of being realized upon ultimate settlement with a taxing authority having full knowledge of all relevant information. Interest and penalties related to uncertain tax positions are classified in the consolidated financial statements as income tax expense. Foreign Currency The functional currency of foreign subsidiaries is their local currency. Accordingly, assets and liabilities are translated into U.S. dollars at exchange rates in effect at the balance sheet date. Resulting translation adjustments are included in Other Comprehensive Income Accumulated Other Comprehensive Loss Revenue Recognition We recognize revenue from software and engineering service sales when the following four revenue recognition criteria are met: persuasive evidence of an arrangement exists; delivery has occurred or services have been rendered; the selling price is fixed or determinable; and collectability is reasonably assured. Contracts and customer purchase orders are generally used to determine the existence of an arrangement. Shipping documents and time records are generally used to verify delivery. We assess whether the selling price is fixed or determinable based on the contract and/or customer purchase order and payment terms associated with the transaction and whether the sales price is subject to refund or adjustment. We assess collectability based primarily on the creditworthiness of the customer as determined by credit checks and analysis, as well as the customer’s payment history. Periodically, we will begin work on engineering service engagements prior to having a signed contract and, in some cases, the contract is signed in a quarter after which service delivery costs are incurred. We do not defer costs associated with such engagements before we have received a signed contract. In certain rare circumstances we will grant extended terms to highly credit-worthy customers. The terms we offer are fixed and determinable; they are for sales of perpetual software licenses, they do not exceed twelve months in duration, they do not include multiple element arrangements requiring post-contract support, they do not permit returns or exchanges past thirty days and they do not require any additional services be provided by us. We recognize software revenue upon shipment provided that no significant obligations remain on our part, substantive acceptance conditions, if any, have been met and the other revenue recognition criteria have been met. Service revenue from time and materials contracts, and training service agreements, is recognized as services are performed. Fixed-price service agreements, and certain time and materials service agreements with capped fee structures, are accounted for using the percentage-of-completion method assuming reasonable estimates of completion can be made. We use the percentage-of-completion method of accounting because we believe it is the most accurate method to recognize revenue based on the nature and scope of these engineering service contracts; we believe it is a better measure of periodic income results than other methods and it better matches revenue recognized with the costs incurred. Percentage of completion is measured based primarily on input measures such as hours incurred to date compared to total estimated hours to complete, with consideration given to output measures, such as contract milestones, when applicable. Significant judgment is required when estimating total hours and progress to completion on these arrangements which determines the amount of revenue we recognize as well as whether a loss is recognized if one is expected to be incurred for the remainder of the project. Revisions to hour and cost estimates are incorporated in the period in which the facts that give rise to the revision become known. In certain situations when it is impractical for us to reliably estimate either specific amounts or ranges of contract revenues and costs, and where we anticipate that we will not incur a loss, a zero profit model is used for revenue recognition. Equal amounts of revenue and cost are recognized during the contract period, and profit is recognized when the project is completed and accepted. This method was used in 2013 and 2014 for two engineering service contracts in Japan completed in 2014. We also enter into arrangements in which a customer purchases a combination of software licenses, engineering services and post-contract customer support and/or maintenance (“PCS”). As a result, judgment is sometimes required to determine the appropriate accounting, including how the price should be allocated among the deliverable elements if there are multiple elements. PCS may include rights to upgrades, when and if available, telephon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engineering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When engineering services and royalties are contained in a single arrangement, we recognize revenue from engineering services as earned in accordance with the criteria above even though the effective rate per hour may be lower than typical because the customer is contractually obligated to pay royalties on their device shipments. We recognize royalty revenue, classified as software revenue, when the royalty report from the customer is received or when such royalties are contractually guaranteed and the other revenue recognition criteria are met, particularly the criteria that collectability is reasonably assured. Revenue is recognized net of any applicable sales taxes collected from customers and remitted to governmental authorities. Shipping and handling costs are generally billed to customers and are included in cost of revenue in the consolidated statements of income. Recently Issued Accounting Pronouncements In May 2014, the Financial Accounting Standards Board (“FASB”) issued Accounting Standards Update (“ASU”) No.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guidance, as amended, is effective for annual and interim reporting periods beginning after December 15, 2017, with early adoption permitted for public companies effective from annual and interim reporting periods beginning after December 31, 2016. We are currently evaluating the impact this ASU may have on our consolidated financial statements. In November 2015, the FASB issued ASU No. 2015-17, “Balance Sheet Classification of Deferred Taxes,” to simplify the presentation of deferred income taxes. The amendments in this standard require that deferred tax liabilities and assets be classified as noncurrent in a classified statement of financial position. The amendments in this standard apply to all entities that present a classified statement of financial position. The current requirement that deferred tax liabilities and assets of a tax-paying component of an entity be offset and presented as a single amount is not affected by the amendments in this standard. We adopted the new guidance retrospectively beginning with the year ended December 31, 2014, and applied such guidance consistently for the year ended December 31, 2015. The adoption of this update resulted in the reclassification of a current deferred tax asset of $10,000 to a noncurrent deferred tax asset on our accompanying consolidated balance sheets as of December 31, 2014. </t>
  </si>
  <si>
    <t>Cash and Investments</t>
  </si>
  <si>
    <t>Cash And Cash Equivalents [Abstract]</t>
  </si>
  <si>
    <t xml:space="preserve">2.
Cash and Investments Cash, cash equivalents, short-term investments, and restricted cash consist of the following (in thousands):
December 31,
2015
2014
Cash
$
7,270
$
2,763
Cash equivalents—money market funds
1,500
—
Corporate commercial paper
5,404
9,362
Corporate debt securities
2,269
1,002
Total cash and cash equivalents
16,443
13,127
Short-term investments:
Corporate commercial paper
6,245
550
Treasury bonds
1,007
—
Corporate debt securities
6,028
12,713
Total short-term investments
13,280
13,263
Restricted cash equivalents—money market fund
250
250
Total cash, cash equivalents, short-term investments and restricted cash equivalents
$
29,973
$
26,640
Gross unrealized gains and losses on our cash equivalents and short-term investments were not material as of December 31, 2015 and December 31, 2014. Our restricted cash balance at December 31, 2015 and 2014 relates to a letter of credit securing the lease of our corporate headquarters. </t>
  </si>
  <si>
    <t>Fair Value Measurements</t>
  </si>
  <si>
    <t>Fair Value Disclosures [Abstract]</t>
  </si>
  <si>
    <t>3.
Fair Value Measurements We measure our cash equivalents, marketable securities and restricted cash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Level 1:
Quoted prices in active markets for identical assets or liabilities.
Level 2:
Directly or indirectly observable market-based inputs or unobservable inputs used in models or other valuation methodologies.
Level 3:
Unobservable inputs that are not corroborated by market data. The inputs require significant management judgment or estimation. We classify our cash equivalents, marketable securities and restricted cash within Level 1 or Level 2. This is because we value these items using quoted market prices or alternative pricing sources and models utilizing market observable inputs that are actively quoted and can be validated through external sources, including third-party pricing services, brokers and market transactions. We review the pricing techniques and methodologies of the independent pricing service for Level 2 investments and believe that the policies adequately consider market activity, either based on specific transactions for the security valued or based on modeling of securities with similar credit quality, duration, yield and structure that were recently traded. Assets and liabilities measured at fair value on a recurring basis are summarized below (in thousands):
December 31, 2015
Quoted Prices in Active Markets for Identical Assets (Level 1)
Direct or Indirect Observable Inputs (Level 2)
Total
Assets
Cash equivalents:
Money market funds
$
5,404
$
—
$
5,404
Corporate commercial paper
—
1,500
1,500
Corporate debt
—
2,269
$
2,269
Total cash equivalents
5,404
3,769
9,173
Short-term investments:
Corporate commercial paper
—
6,245
6,245
Treasury bonds
—
1,007
1,007
Corporate debt
—
6,028
6,028
Total short-term investments
—
13,280
13,280
Restricted cash equivalents—money market fund
250
—
250
Total assets measured at fair value
$
5,654
$
17,049
$
22,703
December 31, 2014
Quoted Prices in Active Markets for Identical Assets (Level 1)
Direct or Indirect Observable Inputs (Level 2)
Total
Assets
Cash equivalents:
Money market funds
$
9,362
$
—
$
9,362
Corporate debt
—
1,002
1,002
Total cash equivalents
9,362
1,002
10,364
Short-term investments:
Corporate commercial paper
—
550
550
Corporate debt
—
12,713
12,713
Total short-term investments
—
13,263
13,263
Restricted cash equivalents—money market fund
250
—
250
Total assets measured at fair value
$
9,612
$
14,265
$
23,877</t>
  </si>
  <si>
    <t>Equipment, Furniture and Leasehold Improvements</t>
  </si>
  <si>
    <t>Property Plant And Equipment [Abstract]</t>
  </si>
  <si>
    <t xml:space="preserve">4.
Equipment, Furniture and Leasehold Improvements Equipment, furniture, and leasehold improvements consist of the following (in thousands):
December 31,
2015
2014
Computer equipment and software
$
2,667
$
2,489
Office furniture and equipment
305
343
Leasehold improvements
1,197
1,212
Total
4,169
4,044
Less: accumulated depreciation and amortization
(3,002
)
(2,708
)
Equipment, furniture and leasehold improvements, net
$
1,167
$
1,336
Depreciation and amortization expense of equipment, furniture and leasehold improvements was $440,000 in 2015 and $491,000 in 2014. We did not have any asset write-offs in 2015. We wrote off approximately $1.3 million of assets with remaining net book value of $33,000 in 2014, primarily in conjunction with our move to new facilities. </t>
  </si>
  <si>
    <t>Goodwill and Intangible Assets</t>
  </si>
  <si>
    <t>Goodwill And Intangible Assets Disclosure [Abstract]</t>
  </si>
  <si>
    <t>5.
Goodwill and Intangible Assets Goodwill was recorded in connection with the September 2011 acquisition of MPC Data, Ltd. (renamed BSQUARE EMEA Limited in 2015), a United Kingdom based provider of software engineering services. The excess of the acquisition consideration over the fair value of net assets acquired was recorded as goodwill. BSQUARE operates as a single reporting unit, and BSQUARE EMEA, Ltd. falls within that reporting unit. There was no change in the carrying amount of goodwill for the years ended December 31, 2015 and 2014. Intangible assets relate to customer relationships that we acquired from TestQuest, Inc. in November 2008 and from the acquisition of BSQUARE EMEA, Ltd. in September 2011. Information regarding our intangible assets is as follows (in thousands):
December 31, 2015
Gross
Net
Carrying
Accumulated
Carrying
Amount
Amortization
Value
Customer relationships
$
1,275
$
(681
)
$
594
December 31, 2014
Gross
Net
Carrying
Accumulated
Carrying
Amount
Amortization
Value
Customer relationships
$
1,275
$
(546
)
$
729
Amortization expense was $135,000 and $134,000 for 2015 and 2014, respectively. As of December 31, 2015, expected amortization expense for acquisition-related intangible assets for each of the next five years and thereafter is as follows (in thousands):
2016
$
130
2017
98
2018
98
2019
98
2020
98
2021
72
Total
$
594</t>
  </si>
  <si>
    <t>Other Income (Expense), Net</t>
  </si>
  <si>
    <t>Other Income And Expenses [Abstract]</t>
  </si>
  <si>
    <t xml:space="preserve">6.
Other Income (expense), Net The components of other income (expense), net are as follows (in thousands):
Year Ended
December 31,
2015
2014
Interest income
$
53
$
36
Other expense
79
(137
)
Total
$
132
$
(101
) </t>
  </si>
  <si>
    <t>Income Taxes</t>
  </si>
  <si>
    <t>Income Tax Disclosure [Abstract]</t>
  </si>
  <si>
    <t xml:space="preserve">7.
Income Taxes Income before income taxes consists of the following (in thousands):
Year Ended
December 31,
2015
2014
U.S.
$
6,280
$
1,805
Foreign
283
578
Total
$
6,563
$
2,383
Income tax expense consists of the following (in thousands):
Year Ended
December 31,
2015
2014
Current taxes:
Federal
$
104
$
(106
)
State and local
39
8
Foreign
97
212
Current taxes
240
114
Deferred taxes:
Federal
$
—
$
—
State and local
—
—
Foreign
230
(76
)
Deferred taxes
230
(76
)
Total
$
470
$
38
The components of net deferred tax assets consist of the following (in thousands):
December 31,
2015
2014
Net deferred income tax assets:
Depreciation and amortization
$
322
$
472
Accrued expenses and reserves
720
921
Net operating loss carryforwards
20,135
22,194
Capital loss carryforwards
—
197
Research and development credit carryforwards
2,673
2,700
Stock-based compensation
750
615
Gross deferred tax assets
24,600
27,099
Less: valuation allowance
(24,552
)
(26,842
)
Net deferred tax assets
$
48
$
257
Our net deferred tax assets are recorded as follows (in thousands):
December 31,
2015
2014
Net deferred tax assets:
Deferred tax assets—non-current
$
145
$
401
Deferred tax liability
(97
)
(144
)
Net deferred tax assets
$
48
$
257
As of December 31, 2015, our deferred tax assets were primarily the result of U.S. net operating loss and R&amp;D credit carryforwards. We have applied a full valuation allowance against the U.S. deferred tax assets and a partial valuation allowance against deferred tax assets in Japan. Valuation allowances of $24.6 million and $26.8 million have been recorded against our gross deferred tax asset balance as of December 31, 2015 and December 31, 2014, respectively. We apply the guidance of ASC 740, which requires us to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5, we determined that we would not release, in full or in part, the valuation allowance against our U.S. gross deferred tax assets. In addition, we determined that a partial increase in the valuation allowance against our deferred tax assets in Japan of $100,000 was warranted. The provision for income taxes differs from the amount of expected income tax expense determined by applying the applicable U.S. statutory federal income tax rate to pre-tax income, as a result of the following (in thousands, except percentages):
Year Ended
December 31,
2015
2014
U.S. Federal tax expense at statutory rates
$
2,231
34.0
%
$
810
34.0
%
Increase (decrease) resulting from:
Tax credits
130
2.0
%
(27
)
(1.1
)%
State income tax
14
0.2
%
4
0.2
%
International operations
20
0.3
%
(360
)
(15.2
)%
Incentive stock options
(66
)
(1.0
)%
70
3.0
%
Valuation allowance
(2,121
)
(32.4
)%
(696
)
(29.2
)%
Expiration of state net operating loss carryforwards
236
3.6
%
245
10.3
%
Other, net
26
0.4
%
(8
)
(0.4
)%
Tax expense and effective tax rate
$
470
7.1
%
$
38
1.6
% At December 31, 2015, we had approximately $54.4 million of federal and $1.6 million of state net operating loss carryforwards, which have begun to expire, including $0.2 million of state losses in 2017. Of the federal net operating loss carryforwards, an aggregate of $36.4 million will expire in 2022 and 2023. We also have $2.7 million of tax credit carryforwards, which begin to expire in 2018. Use of these carryforwards may subject us to an annual limitation due to Section 382 of the U.S. Internal Revenue Code which restricts the ability of a corporation that undergoes an ownership change to use its carryforwards. Under the applicable tax rules, an ownership change occurs if holders of more than five percent of an issuer’s outstanding common stock, collectively, increase their ownership percentage by more than 50 percentage points over a rolling three-year period. We have performed analyses of possible ownership changes in the past, which included consideration of third-party studies, and do not believe that an ownership change of more than 50 percentage points has occurred. We have evaluated all the material income tax positions taken on our income tax filings to various tax authorities, and we determined that we did not have unrealized tax benefits related to uncertain tax positions recorded at December 31, 2015 or 2014. Because of net operating loss and tax credit carryforwards, substantially all of our tax years remain open and subject to examination. </t>
  </si>
  <si>
    <t>Commitments and Contingencies</t>
  </si>
  <si>
    <t>Commitments And Contingencies Disclosure [Abstract]</t>
  </si>
  <si>
    <t xml:space="preserve">8.
Commitments and Contingencies Contingencies A third-party software vendor invoiced us a total of $934,000 for certain licensed software that was lost in transit by a common carrier during the second quarter of 2014. We accrued a liability of $100,000 in the second quarter of 2014 as an estimate of our potential liability for legal and insurance deductible expenses. During the first quarter of 2015, the vendor credited our account for the full $934,000 as the licenses had been deactivated and there was no indication of counterfeit use. Accordingly, we reversed approximately $85,000 of the accrual after payment of legal expenses in the first quarter of 2015. Contractual Commitments Our commitments include obligations outstanding under operating leases, which expire through 2020. We have lease commitments for office space in Bellevue, Washington; Taipei, Taiwan; Trowbridge, UK; and Tokyo, Japan. We also lease office space on a month-to-month basis in Akron, Ohio; and on an annual basis in San Diego, California; and Boston, Massachusetts. In August 2013, we amended the lease agreement for our Bellevue, Washington headquarters and extended the term of the original lease that was scheduled to expire in August 2014 to May 2020. Rent expense was $1.1 million in 2015 and $1.2 million in 2014. As of December 31, 2015, we had $250,000 pledged as collateral for a bank letter of credit under the terms of our headquarters facility lease. The pledged cash supporting the outstanding letter of credit is recorded as restricted cash equivalents. Operating lease commitments at December 31, 2015 are as follows (in thousands):
2016
$
1,289
2017
1,182
2018
1,103
2019
1,038
2020
437
Total
$
5,049
Volume Pricing Agreements In conjunction with our activities under the OEM Distribution Agreements (“ODAs”) with Microsoft Corporation (“Microsoft”), we enter into OEM Volume Royalty Program (“OVRP”) commitments with Microsoft. Under these OVRPs, we are provided with volume pricing on a customer-by-customer basis assuming certain minimum unit volumes are met. The OVRP terms are 12 months. In the event we do not meet the committed minimum unit volumes, we are obligated to pay the difference between the committed per-unit volume rate and the actual per-unit rate we achieved based upon actual units purchased. The OVRP arrangements do not equate to a minimum purchase commitment but rather, the arrangements are a volume pricing arrangement based upon actual volume purchased. In substantially all instances, we have reciprocal agreements with our customers such that we will receive per-unit price adjustments, similar to the amounts we would subsequently owe to Microsoft if such OVRP volumes are not met. However, in the event a customer is unwilling or unable to pay us, we would be negatively impacted. Based upon the credit-worthiness of our customers, our historical OVRP experience with our customers and OVRP arrangements in general, we do not believe we will incur any material liability in the current or future periods relating to existing agreements. Microsoft is in the process of implementing significant pricing changes for its embedded products, including ending its design registration pricing discounts, terminating its OVRP and changing the aggregate volume price structure and product royalties for existing embedded Windows products effective January 1, 2016. In December 2015, Microsoft granted extensions for certain of the OVRPs through 2016. </t>
  </si>
  <si>
    <t>Shareholders' Equity</t>
  </si>
  <si>
    <t>Disclosure Of Compensation Related Costs Sharebased Payments [Abstract]</t>
  </si>
  <si>
    <t>9.
Shareholders’ Equity Equity Compensation Plans We have a stock plan (the “Stock Plan”) and an inducement stock plan for newly hired employees (the “Inducement Plan”) (collectively the “Plans”). Under the Plans, stock options may be granted with a fixed exercise price that is equivalent to fair market value on the date of grant. These options have a term of up to 10 years and vest over predetermined periods, generally one to four years. Incentive stock options granted under the Stock Plan may only be granted to our employees. The Plans also allow for awards of non-qualified stock options, stock appreciation rights, RSAs and unrestricted stock awards, and RSUs. Stock-Based Compensation The estimated fair value of stock-based awards is recognized as compensation expense over the vesting period of the award, net of estimated forfeitures. We estimate forfeitures of stock based awards based on historical experience and expected future activity. The fair value of restricted stock awards and restricted stock units is determined based on the number of shares granted and the quoted price of the Company’s common stock on the date of grant. The fair value of stock option awards are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equity awards, primarily stock option grants, were estimated with the following weighted average assumptions:
Year Ended
December 31,
2015
2014
Dividend yield
0
%
0
%
Expected life
3.3 years
3.3 years
Expected volatility
52
%
59
%
Risk-free interest rate
1.2
%
1.3
% The impact on our results of operations of recording stock-based compensation expense was as follows (in thousands, except per share amounts):
Year Ended
December 31,
2015
2014
Cost of revenue—service
$
508
$
236
Selling, general and administrative
925
698
Research and development
83
48
Total stock-based compensation expense
$
1,516
$
982
Per basic and diluted share
$
0.12
$
0.08
Stock Option Activity The following table summarizes stock option activity under the Plans for 2015 and 2014:
Weighted
Average
Weighted
Remaining
Average
Contractual
Aggregate
Number of
Exercise
Life
Intrinsic
Stock Options
Shares
Price
(in years)
Value
Balance at January 1, 2014
1,515,621
$
3.36
3.93
Granted
848,208
3.53
Exercised
(393,128
)
2.50
Forfeited
(122,280
)
3.28
Expired
(295,061
)
4.34
Balance at December 31, 2014
1,553,360
$
3.50
7.04
Granted
564,450
6.37
Exercised
(250,196
)
3.18
Forfeited
(81,666
)
4.01
Expired
(7,251
)
2.82
Balance at December 31, 2015
1,778,697
$
4.43
7.83
$
3,166,290
Vested and expected to vest at December 31, 2015
1,656,034
$
4.35
7.72
$
3,065,335
Exercisable at December 31, 2015
762,555
$
3.61
6.28
$
1,911,371
At December 31, 2015, total compensation cost related to stock options granted under the Plans but not yet recognized was $1,326,412, net of estimated forfeitures. This cost will be amortized on the straight-line method over a weighted-average period of approximately 1.26 years. The aggregate intrinsic value represents the difference between the exercise price of the underlying options and the quoted price of our common stock for the number of options that were in-the-money at year end. We issue new shares of common stock upon exercise of stock options. The following table summarizes certain information about stock options:
Year Ended
December 31,
2015
2014
Weighted average grant-date fair value for options granted during the year
$
3.13
$
1.73
Vested options in-the-money at December 31
703,765
443,309
Aggregate intrinsic value of options exercised during the year
$
860,743
$
436,770
Restricted Stock Unit Activity The following table summarizes restricted stock unit activity under the Stock Plan for 2015 and 2014:
Weighted
Average
Number of
Award
Shares
Price
Unvested at January 1, 2014
187,382
$
4.40
Granted
110,235
3.21
Vested
(159,565
)
3.68
Forfeited
(57,873
)
5.51
Unvested at December 31, 2014
80,179
$
3.40
Granted
117,049
6.34
Vested
(83,789
)
4.32
Forfeited
(8,976
)
3.15
Unvested at December 31, 2015
104,463
$
5.97
Expected to vest after December 31, 2015
92,303
$
5.95
At December 31, 2015, total compensation cost related to restricted stock units granted under the Stock Plan but not yet recognized was $357,040, net of estimated forfeitures. This cost will be amortized on the straight-line method over a period of approximately 1.34 years. Common Stock Reserved for Future Issuance The following table summarizes our shares of common stock reserved for future issuance under the Plans:
December 31,
2015
2014
Stock options outstanding
1,778,697
1,553,360
Restricted stock units outstanding
104,463
80,179
Stock options available for future grant
1,020,477
654,083
Common stock reserved for future issuance
2,903,637
2,287,622</t>
  </si>
  <si>
    <t>Employee Benefit Plan</t>
  </si>
  <si>
    <t>Compensation And Retirement Disclosure [Abstract]</t>
  </si>
  <si>
    <t xml:space="preserve">10.
Employee Benefit Plan Profit Sharing and Deferred Compensation Plan We have a Profit Sharing and Deferred Compensation Plan, The BSQUARE Corporation 401(k) Plan and Trust, (the “Profit Sharing Plan”) under Section 401(k) of the Internal Revenue Code of 1986, as amended. Substantially all full-time employees are eligible to participate in the Profit Sharing Plan. We typically elect to match the participants’ contributions to the Profit Sharing Plan up to a certain amount subject to vesting. Participants will receive their share of the value of their investments, and any applicable vested match, upon retirement or termination. We made matching contributions of $269,000 in 2015 and $243,000 in 2014. Of the annual matching contributions, $26,000 of the 2015 and $114,000 of the 2014 contributions were composed of transfers from the Profit Sharing Plan’s forfeiture account. </t>
  </si>
  <si>
    <t>Significant Risk Concentrations</t>
  </si>
  <si>
    <t>Risks And Uncertainties [Abstract]</t>
  </si>
  <si>
    <t>11.
Significant Risk Concentrations Significant Customer One customer, Honeywell International Inc., accounted for 16% of total revenue in 2015. One customer, Future Electronics, Inc., accounted for 12% of total revenue in 2014. No other customers accounted for 10% or more of total revenue in either 2015 or 2014. Honeywell International, Inc. and affiliated entities had total accounts receivable balances of $6.1 million, or 32% of total accounts receivable, as of December 31, 2015. No other customer accounted for 10% or more of total accounts receivable at December 31, 2015 or 2014. Significant Supplier We have two ODAs with Microsoft which enable us to sell Microsoft Windows Embedded operating systems to our customers in the United States, Canada, Argentina, Brazil, Chile, Columbia, Mexico, Peru, Puerto Rico, the Caribbean, the European Union, the European Free Trade Association, Turkey and Africa, which expire on June 30, 2016. We also have four ODAs with Microsoft which allow us to sell Microsoft Windows Mobile operating systems in the Americas (excluding Cuba), Japan, Taiwan, Europe, the Middle East, and Africa, which also expire on June 30, 2016. Software sales under these agreements constitute a significant portion of our software revenue and total revenue. These agreements are typically renewed annually or semi-annually; however, there is no automatic renewal provision in any of these agreements. Further, these agreements can be terminated unilaterally by Microsoft at any time. Microsoft currently offers a rebate program to sell Microsoft Windows Embedded operating systems pursuant to which we earn money for achieving certain predefined objectives. Prior to the third quarter of 2013, the earned rebate amount was treated as a reduction in software cost of sales in the quarter earned. Beginning in the third quarter of 2013, as a result of program modifications, we began treating a portion of the rebate as marketing development funds which are accounted for as a reduction in marketing expense if and when qualified program expenditures are made. Under this rebate program, we recognized $326,000 and $298,000 of rebate credits in 2015 and 2014, respectively, which were accounted for as reductions in cost of sales. We received $888,000 and $195,000 in rebates during 2015 and 2014, respectively, which were accounted for as reductions in marketing expenses. There was a balance of $641,000 in outstanding rebate credits we qualified for as of December 31, 2015, which will be accounted for as reductions in marketing expense if and when qualified program expenditures are made. Microsoft is in the process of implementing significant pricing changes for its embedded products, including ending its design registration pricing discounts, terminating its OVRP and changing the aggregate volume price structure and product royalties for existing embedded Windows products effective January 1, 2016. In December 2015, Microsoft granted extensions for certain of the OVRPs through 2016.</t>
  </si>
  <si>
    <t>Credit Agreement</t>
  </si>
  <si>
    <t>Debt Disclosure [Abstract]</t>
  </si>
  <si>
    <t>12 .
Credit Agreement Line of Credit On September 22, 2015, we entered into a two-year unsecured line of credit agreement (the “Credit Agreement”) with JPMorgan Chase Bank, N.A. (the “Bank”) in the principal amount of up to $12 million. At our election, advances under the Credit Agreement shall bear interest at either (1) a rate per annum equal to 1.5% below the bank’s applicable prime rate or (2) 1.5% above the Bank’s applicable LIBOR rate, in each case as defined in the Credit Agreement. The Credit Agreement contains customary affirmative and negative covenants, including compliance with financial ratios and metrics, as well as limitations on our ability to pay distributions or dividends while there is an ongoing event of default or to the extent such distribution causes an event of default. We are required to maintain certain minimum interest coverage ratios, liquidity levels and asset coverage ratios as defined in the Credit Agreement. We were in compliance with all such covenants as of December 31, 2015. There were no amounts outstanding under the Credit Agreement as of December 31, 2015.</t>
  </si>
  <si>
    <t>Information about Geographic Areas</t>
  </si>
  <si>
    <t>Segment Reporting [Abstract]</t>
  </si>
  <si>
    <t>1 3 .
Information about Geographic Areas Our chief operating decision-makers (i.e., Chief Executive Officer, and certain of his direct reports) review financial information presented on a consolidated basis, accompanied by disaggregated information about revenues by geographic region for purposes of allocating resources and evaluating financial performance. There are no segment managers who are held accountable by our chief operating decision-makers, or anyone else, for operations, operating results, and planning for levels or components below the consolidated unit level. Accordingly, we consider ourselves to be in a single reporting segment and operating unit structure. Revenue by geography is based on the sales region of the customer. The following table sets forth revenue and long-lived assets by geographic area (in thousands):
Year Ended
December 31,
2015
2014
Total revenue:
North America
$
97,858
$
85,910
Asia
3,405
4,967
Europe
5,338
5,039
Total revenue
$
106,601
$
95,916
December 31,
2015
2014
Long-lived assets:
North America
$
1,353
$
1,597
Asia
247
360
Europe
4,345
4,453
Total long-lived assets
$
5,945
$
6,410</t>
  </si>
  <si>
    <t>Quarterly Financial Information</t>
  </si>
  <si>
    <t>Quarterly Financial Information Disclosure [Abstract]</t>
  </si>
  <si>
    <t>14 .
Quarterly Financial Information (Unaudited) Following is a summary of unaudited quarterly financial information for 2015 and 2014:
Condensed Consolidated Statements of Operations
2015
Q4
Q3
Q2
Q1
(in thousands, except per share data)
Revenue
$
25,028
$
26,435
$
28,873
$
26,265
Gross profit
4,916
4,873
5,232
5,449
Income from operations
1,297
1,387
1,871
1,876
Net income
$
1,140
$
1,245
$
1,885
$
1,823
Basic income per share
$
0.09
$
0.10
$
0.16
$
0.15
Diluted income per share
$
0.09
$
0.10
$
0.15
$
0.15
Shares used in calculation of income per share:
Basic
12,047
11,959
11,856
11,778
Diluted
12,649
12,466
12,295
12,057
Condensed Consolidated Statements of Operations
2014
Q4
Q3
Q2
Q1
(in thousands, except per share data)
Revenue
$
25,595
$
24,535
$
23,055
$
22,731
Gross profit
4,764
3,963
4,265
3,535
Income (loss) from operations
1,288
723
670
(197
)
Net income (loss)
$
1,396
$
691
$
651
$
(393
)
Basic income (loss) per share
$
0.12
$
0.06
$
0.06
$
(0.03
)
Diluted income (loss) per share
$
0.12
$
0.06
$
0.06
$
(0.03
)
Shares used in calculation of income (loss) per share:
Basic
11,735
11,655
11,510
11,390
Diluted
11,945
11,832
11,715
11,390
Condensed Consolidated Balance Sheets
2015
December 31
September 30
June 30
March 31
(in thousands)
Cash, cash equivalents and short-term investments
$
29,723
$
29,311
$
29,430
$
26,594
Accounts receivable, net
19,009
15,560
15,418
13,490
Total current assets
49,312
45,395
45,557
40,799
Total assets
55,258
51,593
51,813
47,161
Third-party software fees payable
11,789
10,184
12,361
10,793
Accounts payable
188
285
191
211
Accrued compensation
2,390
2,333
2,173
1,738
Other accrued expenses
1,277
1,320
1,501
1,374
Total current liabilities
17,077
15,120
17,147
14,951
Common stock
133,331
132,601
131,962
131,410
Accumulated deficit
(95,555
)
(96,695
)
(97,940
)
(99,825
)
Total shareholders' equity
36,907
35,077
33,189
30,662
Total liabilities and shareholders' equity
55,258
51,593
51,813
47,161
Condensed Consolidated Balance Sheets
2014
December 31
September 30
June 30
March 31
(in thousands)
Cash, cash equivalents and short-term investments
$
26,390
$
25,221
$
24,131
$
22,976
Accounts receivable, net
13,626
11,749
11,235
13,130
Total current assets
40,733
37,427
36,941
37,926
Total assets
47,241
43,942
43,428
44,601
Third-party software fees payable
12,247
9,941
9,528
11,424
Accounts payable
165
171
61
187
Accrued compensation
2,106
1,843
2,160
1,722
Other accrued expenses
1,539
1,607
1,661
1,711
Total current liabilities
17,044
15,066
15,418
17,751
Common stock
131,071
130,709
130,449
129,946
Accumulated deficit
(101,648
)
(103,044
)
(103,735
)
(104,385
)
Total shareholders' equity
28,577
26,940
26,086
24,879
Total liabilities and shareholders' equity
47,241
43,942
43,428
44,601</t>
  </si>
  <si>
    <t>Description of Business and Accounting Policies (Policies)</t>
  </si>
  <si>
    <t>Description of Business</t>
  </si>
  <si>
    <t xml:space="preserve">Description of Business BSQUARE Corporation (“BSQUARE”) was incorporated in Washington State in July 1994. We provide software solutions and related engineering services to companies that develop smart, connected systems. A smart, connected system is a dedicated purpose computing device that typically has a display, runs an operating system (e.g., Microsoft ® ® We have been providing software solutions for smart, connected systems since our inception. Our customers include world class original equipment manufacturers (“OEMs”), original design manufacturers (“ODMs”) and corporate enterprises (“Enterprises”), as well as silicon vendors (“SVs”) and peripheral vendors which purchase our software solutions for purposes of facilitating processor and peripheral sales. In the case of Enterprises, our customers include those which develop, market and distribute smart, connected systems on their own behalf as well as those that purchase systems from OEMs or ODMs and require additional software, integration and/or testing. The software solutions we provide are utilized and deployed throughout various phases of our customers’ device life cycle, including design, development, customization, quality assurance and deployment. </t>
  </si>
  <si>
    <t>Basis of Consolidation</t>
  </si>
  <si>
    <t xml:space="preserve">Basis of Consolidation The consolidated financial statements include the accounts of BSQUARE and our wholly owned subsidiaries. All intercompany balances and transactions have been eliminated. </t>
  </si>
  <si>
    <t>Use of Estimates</t>
  </si>
  <si>
    <t xml:space="preserve">Use of Estimates Preparing financial statements requires management to make estimates and assumptions that affect the reported amounts of assets, liabilities, revenue and expenses. Examples include provisions for bad debts and income taxes, estimates of progress on professional engineering service arrangements, bonus accruals, fair value of intangible assets and property and equipment, fair values of stock-based awards and the fair values of acquired assets and liabilities, among other estimates. Actual results may differ from these estimates. </t>
  </si>
  <si>
    <t>Income Per Share</t>
  </si>
  <si>
    <t xml:space="preserve">Income Per Share Basic income or loss per share is computed using the weighted average number of common shares outstanding during the period, and excludes any dilutive effects of common stock equivalent shares, such as options, restricted stock awards, restricted stock units and warrants. Restricted stock awards (“RSAs”) are considered outstanding and included in the computation of basic income or loss per share when underlying restrictions expire and the awards are no longer forfeitable. Restricted stock units (“RSUs”) are considered outstanding and included in the computation of basic income or loss per share only when vested. Diluted income per share is computed using the weighted average number of common shares outstanding and common stock equivalent shares outstanding during the period using the treasury stock method. Common stock equivalent shares are excluded from the computation if their effect is anti-dilutive. Unvested but outstanding RSUs and RSAs (which are forfeitable) are included in the diluted income per share calculation. In a period where we are in a net loss position, the diluted loss per share is computed using the basic share count. The following table presents a reconciliation of the number of shares used in the calculation of basic and diluted income (loss) per share (in thousands):
Year Ended
December 31,
2015
2014
Weighted average shares outstanding for basic income per share
11,938
11,574
Dilutive effect of common stock equivalent shares
481
214
Weighted average shares outstanding for diluted income per share
12,419
11,788
Common stock equivalent shares of 213,820 and 901,069 were excluded from the computations of basic and diluted income per share for the years ended December 31, 2015 and 2014, respectively, because their effect was anti-dilutive. </t>
  </si>
  <si>
    <t>Cash, Cash Equivalents and Investments</t>
  </si>
  <si>
    <t xml:space="preserve">Cash, Cash Equivalents and Investments We invest our excess cash primarily in highly liquid debt instruments of U.S. government agencies and municipalities, debt instruments issued by foreign governments, corporate commercial paper, money market funds, and corporate debt securities. We classify all highly liquid investments with stated maturities of three months or less from date of purchase as cash equivalents and all highly liquid investments with stated maturities of greater than three months as short-term investments. Short-term investments consist entirely of marketable securities which are all classified as available-for-sale securities and are recorded at their estimated fair value. We determine the appropriate classification of our investments at the time of purchase and reevaluate such designation at each balance sheet date. We may or may not hold securities with stated maturities greater than 12 months until maturity. As we view these securities as available to support current operations, we classify securities with maturities beyond 12 months as short-term investments. We carry these securities at fair value, and report the unrealized gains and losses, net of taxes, as a component of stockholders’ equity, except for unrealized losses determined to be other than temporary which are recorded in other expense. </t>
  </si>
  <si>
    <t>Restricted Cash</t>
  </si>
  <si>
    <t xml:space="preserve">Restricted Cash Our restricted cash represents funds held at a financial institution as security for an outstanding letter of credit expiring in 2020 related to our corporate headquarters lease obligation. </t>
  </si>
  <si>
    <t>Financial Instruments and Concentrations of Risk</t>
  </si>
  <si>
    <t xml:space="preserve">Financial Instruments and Concentrations of Risk Financial instruments that potentially subject us to concentrations of credit risk consist principally of cash equivalents, short-term investments, and accounts receivable. </t>
  </si>
  <si>
    <t>Allowance for Doubtful Accounts</t>
  </si>
  <si>
    <t xml:space="preserve">Allowance for Doubtful Accounts We record accounts receivable at the invoiced amount net of an estimated allowance for doubtful accounts to reserve for potentially uncollectible receivables. We review customers which are past due to identify specific customers with known disputes or collectability issues. In determining the amount of the allowance, we make judgments about the creditworthiness of significant customers based on ongoing credit evaluations. </t>
  </si>
  <si>
    <t xml:space="preserve">Equipment, Furniture and Leasehold Improvements We account for equipment, furniture and leasehold improvements at cost less accumulated depreciation and amortization. We compute depreciation of equipment and furniture using the straight-line method over the estimated useful lives of the assets, generally three years. Leasehold improvements are amortized using the straight-line method over the shorter of the lease term or estimated useful lives, ranging from two to ten years. Maintenance and repairs costs are expensed as incurred. When assets are retired or otherwise disposed of, gains or losses are included in the consolidated statements of income. When facts and circumstances indicate that the value of long-lived assets may be impaired, an evaluation of recoverability is performed by comparing the carrying value of the asset to projected undiscounted future cash flows. Upon indication that the carrying value of such assets may not be recoverable, we recognize an impairment loss as a charge against current operations based on the difference between the carrying value of the asset and its fair value. </t>
  </si>
  <si>
    <t>Intangible Assets</t>
  </si>
  <si>
    <t xml:space="preserve">Intangible Assets Intangible assets were recorded as a result of business acquisitions and are stated at estimated fair value at the time of acquisition less accumulated amortization. We amortize our acquired intangible assets using the straight-line method using lives ranging from one to ten years. We review intangible assets for impairment whenever events or changes in circumstances indicate the carrying amount of an asset may not be recoverable. We measure recoverability of these assets by comparing the carrying amounts to the future undiscounted cash flows the assets are expected to generate. If intangible assets are considered to be impaired, the impairment to be recognized equals the amount by which the carrying value of the asset exceeds its fair market value. </t>
  </si>
  <si>
    <t xml:space="preserve">Goodwill We evaluate goodwill for impairment in the fourth quarter annually, or more frequently when an event occurs or circumstances change that indicate that the carrying value may not be recoverable. We test goodwill for impairment by performing a qualitative assessment to determine whether it is more likely than not that the fair value of the reporting unit is less than the carrying amount. If it is more likely than not that the fair value of the reporting unit is greater than the carrying amount, no further testing is performed. If it is more likely than not that the fair value of the reporting unit is less than the carrying amount, we perform a quantitative two-step impairment test. The first step compares the fair value of the reporting unit with its carrying amount, including goodwill. If the carrying amount exceeds fair value, then the second step of the impairment test is performed to measure the amount of any impairment loss. </t>
  </si>
  <si>
    <t>Third-Party Software Fees Payable</t>
  </si>
  <si>
    <t xml:space="preserve">Third-Party Software Fees Payable We record all fees payable and accrued liabilities related to the sale of third-party software, such as Microsoft Windows Embedded and Windows Mobile operating systems, as third-party software fees payable. </t>
  </si>
  <si>
    <t>Research and Development</t>
  </si>
  <si>
    <t>Research and Development Costs incurred internally in researching and developing a computer software product are charged to expense until technological feasibility has been established for the product. Once technological feasibility is established, all software costs would be capitalized until the product is available for general release to customers. Judgment is required in determining when technological feasibility of a product is established. Generally this would be reached after all high-risk development issues have been resolved through coding and testing, and would occur shortly before the product is released. Amortization of costs incurred after this point would be included in cost of revenue over the estimated life of the products. As of December 31, 2015 and 2014, we have not recorded any such capitalized costs.</t>
  </si>
  <si>
    <t>Advertising Costs</t>
  </si>
  <si>
    <t xml:space="preserve">Advertising Costs All costs of advertising, including cooperative marketing arrangements, are expensed as incurred. Advertising expense was $23,000 in 2015 and $558,000 in 2014. </t>
  </si>
  <si>
    <t>Stock-Based Compensation</t>
  </si>
  <si>
    <t xml:space="preserve">Stock-Based Compensation The estimated fair value of stock based awards is recognized as compensation expense over the vesting period of the award, net of estimated forfeitures. We estimate forfeitures of stock based awards based on historical experience and expected future activity. The fair value of restricted stock awards and restricted stock units is determined based on the number of shares granted and the quoted price of our common stock on the date of grant. The fair value of stock option awards are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
  </si>
  <si>
    <t>Comprehensive Income</t>
  </si>
  <si>
    <t xml:space="preserve">Comprehensive Income Comprehensive income refers to net income and other revenue, expenses, gains and losses that, under generally accepted accounting principles, are recorded as an element of shareholders’ equity but are excluded from the calculation of net income. </t>
  </si>
  <si>
    <t xml:space="preserve">Income Taxes We are subject to income taxes in the U.S. and certain foreign jurisdictions. Significant judgment is required in determining our provision for income taxes. We compute income taxes using the asset and liability method, under which deferred income taxes are provided for on the temporary differences between the financial reporting basis and the tax basis of our assets and liabilities. Our deferred tax amounts are measured using currently enacted tax rates that are expected to apply to taxable income in the years in which those temporary differences are expected to be recovered or settled. We apply the guidance of Accounting Standards Codification (ASC) 740, Income Taxes, which requires us to use judgment as to the appropriate weighting of all available evidence when assessing the need for the establishment or the release of valuation allowances. As part of this analysis, we examine all available evidence on a jurisdiction-by-jurisdiction basis and weigh the positive and negative information when determining the need for full or partial valuation allowances. The evidence considered for each jurisdiction includes, among other items, (i) the historic levels of income or loss over a range of time periods that extends beyond the two years presented, (ii) the historical sources of income and losses, (iii) the expectations and risk associated with underlying estimates of future taxable income, (iv) the expectations and risk associated with new product offerings and uncertainties with the timing of future taxable income, and (v) prudent and feasible tax planning strategies. Based on the analysis conducted as of December 31, 2015, we determined that we would not release, in full or in part, the valuation allowance against our U.S. gross deferred tax assets. In addition, we determined that a partial increase in the valuation allowance against our deferred tax assets in Japan of $100,000 was warranted. We recognize tax benefits from an uncertain position only if it is “more likely than not” that the position is sustainable, based on its technical merits. The tax benefit of a qualifying position is the largest amount of tax benefit that is greater than fifty percent likely of being realized upon ultimate settlement with a taxing authority having full knowledge of all relevant information. Interest and penalties related to uncertain tax positions are classified in the consolidated financial statements as income tax expense. </t>
  </si>
  <si>
    <t>Foreign Currency</t>
  </si>
  <si>
    <t>Foreign Currency The functional currency of foreign subsidiaries is their local currency. Accordingly, assets and liabilities are translated into U.S. dollars at exchange rates in effect at the balance sheet date. Resulting translation adjustments are included in Other Comprehensive Income Accumulated Other Comprehensive Loss</t>
  </si>
  <si>
    <t>Revenue Recognition</t>
  </si>
  <si>
    <t>Revenue Recognition We recognize revenue from software and engineering service sales when the following four revenue recognition criteria are met: persuasive evidence of an arrangement exists; delivery has occurred or services have been rendered; the selling price is fixed or determinable; and collectability is reasonably assured. Contracts and customer purchase orders are generally used to determine the existence of an arrangement. Shipping documents and time records are generally used to verify delivery. We assess whether the selling price is fixed or determinable based on the contract and/or customer purchase order and payment terms associated with the transaction and whether the sales price is subject to refund or adjustment. We assess collectability based primarily on the creditworthiness of the customer as determined by credit checks and analysis, as well as the customer’s payment history. Periodically, we will begin work on engineering service engagements prior to having a signed contract and, in some cases, the contract is signed in a quarter after which service delivery costs are incurred. We do not defer costs associated with such engagements before we have received a signed contract. In certain rare circumstances we will grant extended terms to highly credit-worthy customers. The terms we offer are fixed and determinable; they are for sales of perpetual software licenses, they do not exceed twelve months in duration, they do not include multiple element arrangements requiring post-contract support, they do not permit returns or exchanges past thirty days and they do not require any additional services be provided by us. We recognize software revenue upon shipment provided that no significant obligations remain on our part, substantive acceptance conditions, if any, have been met and the other revenue recognition criteria have been met. Service revenue from time and materials contracts, and training service agreements, is recognized as services are performed. Fixed-price service agreements, and certain time and materials service agreements with capped fee structures, are accounted for using the percentage-of-completion method assuming reasonable estimates of completion can be made. We use the percentage-of-completion method of accounting because we believe it is the most accurate method to recognize revenue based on the nature and scope of these engineering service contracts; we believe it is a better measure of periodic income results than other methods and it better matches revenue recognized with the costs incurred. Percentage of completion is measured based primarily on input measures such as hours incurred to date compared to total estimated hours to complete, with consideration given to output measures, such as contract milestones, when applicable. Significant judgment is required when estimating total hours and progress to completion on these arrangements which determines the amount of revenue we recognize as well as whether a loss is recognized if one is expected to be incurred for the remainder of the project. Revisions to hour and cost estimates are incorporated in the period in which the facts that give rise to the revision become known. In certain situations when it is impractical for us to reliably estimate either specific amounts or ranges of contract revenues and costs, and where we anticipate that we will not incur a loss, a zero profit model is used for revenue recognition. Equal amounts of revenue and cost are recognized during the contract period, and profit is recognized when the project is completed and accepted. This method was used in 2013 and 2014 for two engineering service contracts in Japan completed in 2014. We also enter into arrangements in which a customer purchases a combination of software licenses, engineering services and post-contract customer support and/or maintenance (“PCS”). As a result, judgment is sometimes required to determine the appropriate accounting, including how the price should be allocated among the deliverable elements if there are multiple elements. PCS may include rights to upgrades, when and if available, telephone support, updates and enhancements. When vendor specific objective evidence (“VSOE”) of fair value exists for all elements in a multiple element arrangement, revenue is allocated to each element based on the relative fair value of each of the elements. VSOE of fair value is established by the price charged when the same element is sold separately. Accordingly, the judgments involved in assessing the fair values of various elements of an agreement can impact the recognition of revenue in each period. Changes in the allocation of the sales price between deliverables might impact the timing of revenue recognition, but would not change the total revenue recognized on the contract. When elements such as software and engineering services are contained in a single arrangement, or in related arrangements with the same customer, we allocate revenue to each element based on its relative fair value, provided that such element meets the criteria for treatment as a separate unit of accounting. In the absence of fair value for a delivered element, revenue is first allocated to the fair value of the undelivered elements and then allocated to the residual delivered elements. In the absence of fair value for an undelivered element, the arrangement is accounted for as a single unit of accounting, resulting in a delay of revenue recognition for the delivered elements until the undelivered elements are fulfilled. When engineering services and royalties are contained in a single arrangement, we recognize revenue from engineering services as earned in accordance with the criteria above even though the effective rate per hour may be lower than typical because the customer is contractually obligated to pay royalties on their device shipments. We recognize royalty revenue, classified as software revenue, when the royalty report from the customer is received or when such royalties are contractually guaranteed and the other revenue recognition criteria are met, particularly the criteria that collectability is reasonably assured. Revenue is recognized net of any applicable sales taxes collected from customers and remitted to governmental authorities. Shipping and handling costs are generally billed to customers and are included in cost of revenue in the consolidated statements of income.</t>
  </si>
  <si>
    <t>Recently Issued Accounting Pronouncements</t>
  </si>
  <si>
    <t xml:space="preserve">Recently Issued Accounting Pronouncements In May 2014, the Financial Accounting Standards Board (“FASB”) issued Accounting Standards Update (“ASU”) No.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The guidance, as amended, is effective for annual and interim reporting periods beginning after December 15, 2017, with early adoption permitted for public companies effective from annual and interim reporting periods beginning after December 31, 2016. We are currently evaluating the impact this ASU may have on our consolidated financial statements. In November 2015, the FASB issued ASU No. 2015-17, “Balance Sheet Classification of Deferred Taxes,” to simplify the presentation of deferred income taxes. The amendments in this standard require that deferred tax liabilities and assets be classified as noncurrent in a classified statement of financial position. The amendments in this standard apply to all entities that present a classified statement of financial position. The current requirement that deferred tax liabilities and assets of a tax-paying component of an entity be offset and presented as a single amount is not affected by the amendments in this standard. We adopted the new guidance retrospectively beginning with the year ended December 31, 2014, and applied such guidance consistently for the year ended December 31, 2015. The adoption of this update resulted in the reclassification of a current deferred tax asset of $10,000 to a noncurrent deferred tax asset on our accompanying consolidated balance sheets as of December 31, 2014. </t>
  </si>
  <si>
    <t>Description of Business and Accounting Policies (Tables)</t>
  </si>
  <si>
    <t>Reconciliation of Number of Shares Used in Calculation of Basic and Diluted Income (Loss) Per Share</t>
  </si>
  <si>
    <t>The following table presents a reconciliation of the number of shares used in the calculation of basic and diluted income (loss) per share (in thousands):
Year Ended
December 31,
2015
2014
Weighted average shares outstanding for basic income per share
11,938
11,574
Dilutive effect of common stock equivalent shares
481
214
Weighted average shares outstanding for diluted income per share
12,419
11,788</t>
  </si>
  <si>
    <t>Cash and Investments (Tables)</t>
  </si>
  <si>
    <t>Cash, Cash Equivalents, Short-Term Investments, and Restricted Cash</t>
  </si>
  <si>
    <t>Cash, cash equivalents, short-term investments, and restricted cash consist of the following (in thousands):
December 31,
2015
2014
Cash
$
7,270
$
2,763
Cash equivalents—money market funds
1,500
—
Corporate commercial paper
5,404
9,362
Corporate debt securities
2,269
1,002
Total cash and cash equivalents
16,443
13,127
Short-term investments:
Corporate commercial paper
6,245
550
Treasury bonds
1,007
—
Corporate debt securities
6,028
12,713
Total short-term investments
13,280
13,263
Restricted cash equivalents—money market fund
250
250
Total cash, cash equivalents, short-term investments and restricted cash equivalents
$
29,973
$
26,640</t>
  </si>
  <si>
    <t>Fair Value Measurements (Tables)</t>
  </si>
  <si>
    <t>Assets and Liabilities Measured at Fair Value on Recurring Basis</t>
  </si>
  <si>
    <t>Assets and liabilities measured at fair value on a recurring basis are summarized below (in thousands):
December 31, 2015
Quoted Prices in Active Markets for Identical Assets (Level 1)
Direct or Indirect Observable Inputs (Level 2)
Total
Assets
Cash equivalents:
Money market funds
$
5,404
$
—
$
5,404
Corporate commercial paper
—
1,500
1,500
Corporate debt
—
2,269
$
2,269
Total cash equivalents
5,404
3,769
9,173
Short-term investments:
Corporate commercial paper
—
6,245
6,245
Treasury bonds
—
1,007
1,007
Corporate debt
—
6,028
6,028
Total short-term investments
—
13,280
13,280
Restricted cash equivalents—money market fund
250
—
250
Total assets measured at fair value
$
5,654
$
17,049
$
22,703
December 31, 2014
Quoted Prices in Active Markets for Identical Assets (Level 1)
Direct or Indirect Observable Inputs (Level 2)
Total
Assets
Cash equivalents:
Money market funds
$
9,362
$
—
$
9,362
Corporate debt
—
1,002
1,002
Total cash equivalents
9,362
1,002
10,364
Short-term investments:
Corporate commercial paper
—
550
550
Corporate debt
—
12,713
12,713
Total short-term investments
—
13,263
13,263
Restricted cash equivalents—money market fund
250
—
250
Total assets measured at fair value
$
9,612
$
14,265
$
23,877</t>
  </si>
  <si>
    <t>Equipment, Furniture and Leasehold Improvements (Tables)</t>
  </si>
  <si>
    <t>Equipment, furniture, and leasehold improvements consist of the following (in thousands):
December 31,
2015
2014
Computer equipment and software
$
2,667
$
2,489
Office furniture and equipment
305
343
Leasehold improvements
1,197
1,212
Total
4,169
4,044
Less: accumulated depreciation and amortization
(3,002
)
(2,708
)
Equipment, furniture and leasehold improvements, net
$
1,167
$
1,336</t>
  </si>
  <si>
    <t>Goodwill and Intangible Assets (Tables)</t>
  </si>
  <si>
    <t>Information Regarding Intangible Assets</t>
  </si>
  <si>
    <t>Information regarding our intangible assets is as follows (in thousands):
December 31, 2015
Gross
Net
Carrying
Accumulated
Carrying
Amount
Amortization
Value
Customer relationships
$
1,275
$
(681
)
$
594
December 31, 2014
Gross
Net
Carrying
Accumulated
Carrying
Amount
Amortization
Value
Customer relationships
$
1,275
$
(546
)
$
729</t>
  </si>
  <si>
    <t>Expected Amortization Expense for Acquisition-Related Intangible Assets</t>
  </si>
  <si>
    <t>As of December 31, 2015, expected amortization expense for acquisition-related intangible assets for each of the next five years and thereafter is as follows (in thousands):
2016
$
130
2017
98
2018
98
2019
98
2020
98
2021
72
Total
$
594</t>
  </si>
  <si>
    <t>Other Income (Expense), Net (Tables)</t>
  </si>
  <si>
    <t>Components of Other Income (Expense), Net</t>
  </si>
  <si>
    <t xml:space="preserve">The components of other income (expense), net are as follows (in thousands):
Year Ended
December 31,
2015
2014
Interest income
$
53
$
36
Other expense
79
(137
)
Total
$
132
$
(101
) </t>
  </si>
  <si>
    <t>Income Taxes (Tables)</t>
  </si>
  <si>
    <t>Income Before Income Taxes</t>
  </si>
  <si>
    <t>Income before income taxes consists of the following (in thousands):
Year Ended
December 31,
2015
2014
U.S.
$
6,280
$
1,805
Foreign
283
578
Total
$
6,563
$
2,383</t>
  </si>
  <si>
    <t>Income Tax Expense</t>
  </si>
  <si>
    <t>Income tax expense consists of the following (in thousands):
Year Ended
December 31,
2015
2014
Current taxes:
Federal
$
104
$
(106
)
State and local
39
8
Foreign
97
212
Current taxes
240
114
Deferred taxes:
Federal
$
—
$
—
State and local
—
—
Foreign
230
(76
)
Deferred taxes
230
(76
)
Total
$
470
$
38</t>
  </si>
  <si>
    <t>Components of Net Deferred Tax Assets</t>
  </si>
  <si>
    <t>The components of net deferred tax assets consist of the following (in thousands):
December 31,
2015
2014
Net deferred income tax assets:
Depreciation and amortization
$
322
$
472
Accrued expenses and reserves
720
921
Net operating loss carryforwards
20,135
22,194
Capital loss carryforwards
—
197
Research and development credit carryforwards
2,673
2,700
Stock-based compensation
750
615
Gross deferred tax assets
24,600
27,099
Less: valuation allowance
(24,552
)
(26,842
)
Net deferred tax assets
$
48
$
257</t>
  </si>
  <si>
    <t>Net Deferred Tax Assets</t>
  </si>
  <si>
    <t>Our net deferred tax assets are recorded as follows (in thousands):
December 31,
2015
2014
Net deferred tax assets:
Deferred tax assets—non-current
$
145
$
401
Deferred tax liability
(97
)
(144
)
Net deferred tax assets
$
48
$
257</t>
  </si>
  <si>
    <t>Schedule of Provision for Income Taxes</t>
  </si>
  <si>
    <t xml:space="preserve">The provision for income taxes differs from the amount of expected income tax expense determined by applying the applicable U.S. statutory federal income tax rate to pre-tax income, as a result of the following (in thousands, except percentages):
Year Ended
December 31,
2015
2014
U.S. Federal tax expense at statutory rates
$
2,231
34.0
%
$
810
34.0
%
Increase (decrease) resulting from:
Tax credits
130
2.0
%
(27
)
(1.1
)%
State income tax
14
0.2
%
4
0.2
%
International operations
20
0.3
%
(360
)
(15.2
)%
Incentive stock options
(66
)
(1.0
)%
70
3.0
%
Valuation allowance
(2,121
)
(32.4
)%
(696
)
(29.2
)%
Expiration of state net operating loss carryforwards
236
3.6
%
245
10.3
%
Other, net
26
0.4
%
(8
)
(0.4
)%
Tax expense and effective tax rate
$
470
7.1
%
$
38
1.6
% </t>
  </si>
  <si>
    <t>Commitments and Contingencies (Tables)</t>
  </si>
  <si>
    <t>Operating Lease Commitments</t>
  </si>
  <si>
    <t>Operating lease commitments at December 31, 2015 are as follows (in thousands):
2016
$
1,289
2017
1,182
2018
1,103
2019
1,038
2020
437
Total
$
5,049</t>
  </si>
  <si>
    <t>Shareholders' Equity (Tables)</t>
  </si>
  <si>
    <t>Fair Values of Equity Awards, Primarily Stock Option Grants Estimated with Weighted Average Assumptions</t>
  </si>
  <si>
    <t xml:space="preserve">The fair values of our equity awards, primarily stock option grants, were estimated with the following weighted average assumptions:
Year Ended
December 31,
2015
2014
Dividend yield
0
%
0
%
Expected life
3.3 years
3.3 years
Expected volatility
52
%
59
%
Risk-free interest rate
1.2
%
1.3
% </t>
  </si>
  <si>
    <t>Stock-Based Compensation Expense</t>
  </si>
  <si>
    <t>The impact on our results of operations of recording stock-based compensation expense was as follows (in thousands, except per share amounts):
Year Ended
December 31,
2015
2014
Cost of revenue—service
$
508
$
236
Selling, general and administrative
925
698
Research and development
83
48
Total stock-based compensation expense
$
1,516
$
982
Per basic and diluted share
$
0.12
$
0.08</t>
  </si>
  <si>
    <t>Summary of Stock Option Activity</t>
  </si>
  <si>
    <t>The following table summarizes stock option activity under the Plans for 2015 and 2014:
Weighted
Average
Weighted
Remaining
Average
Contractual
Aggregate
Number of
Exercise
Life
Intrinsic
Stock Options
Shares
Price
(in years)
Value
Balance at January 1, 2014
1,515,621
$
3.36
3.93
Granted
848,208
3.53
Exercised
(393,128
)
2.50
Forfeited
(122,280
)
3.28
Expired
(295,061
)
4.34
Balance at December 31, 2014
1,553,360
$
3.50
7.04
Granted
564,450
6.37
Exercised
(250,196
)
3.18
Forfeited
(81,666
)
4.01
Expired
(7,251
)
2.82
Balance at December 31, 2015
1,778,697
$
4.43
7.83
$
3,166,290
Vested and expected to vest at December 31, 2015
1,656,034
$
4.35
7.72
$
3,065,335
Exercisable at December 31, 2015
762,555
$
3.61
6.28
$
1,911,371</t>
  </si>
  <si>
    <t>Summary of Certain Information about Stock Options</t>
  </si>
  <si>
    <t>The following table summarizes certain information about stock options:
Year Ended
December 31,
2015
2014
Weighted average grant-date fair value for options granted during the year
$
3.13
$
1.73
Vested options in-the-money at December 31
703,765
443,309
Aggregate intrinsic value of options exercised during the year
$
860,743
$
436,770</t>
  </si>
  <si>
    <t>Summary of Restricted Stock Unit Activity</t>
  </si>
  <si>
    <t>The following table summarizes restricted stock unit activity under the Stock Plan for 2015 and 2014:
Weighted
Average
Number of
Award
Shares
Price
Unvested at January 1, 2014
187,382
$
4.40
Granted
110,235
3.21
Vested
(159,565
)
3.68
Forfeited
(57,873
)
5.51
Unvested at December 31, 2014
80,179
$
3.40
Granted
117,049
6.34
Vested
(83,789
)
4.32
Forfeited
(8,976
)
3.15
Unvested at December 31, 2015
104,463
$
5.97
Expected to vest after December 31, 2015
92,303
$
5.95</t>
  </si>
  <si>
    <t>Summary of Shares of Common Stock Reserved for Future Issuance under Plans</t>
  </si>
  <si>
    <t>The following table summarizes our shares of common stock reserved for future issuance under the Plans:
December 31,
2015
2014
Stock options outstanding
1,778,697
1,553,360
Restricted stock units outstanding
104,463
80,179
Stock options available for future grant
1,020,477
654,083
Common stock reserved for future issuance
2,903,637
2,287,622</t>
  </si>
  <si>
    <t>Information about Geographic Areas (Tables)</t>
  </si>
  <si>
    <t>Revenue and Long-Lived Assets by Geographic Area</t>
  </si>
  <si>
    <t>Revenue by geography is based on the sales region of the customer. The following table sets forth revenue and long-lived assets by geographic area (in thousands):
Year Ended
December 31,
2015
2014
Total revenue:
North America
$
97,858
$
85,910
Asia
3,405
4,967
Europe
5,338
5,039
Total revenue
$
106,601
$
95,916
December 31,
2015
2014
Long-lived assets:
North America
$
1,353
$
1,597
Asia
247
360
Europe
4,345
4,453
Total long-lived assets
$
5,945
$
6,410</t>
  </si>
  <si>
    <t>Quarterly Financial Information (Tables)</t>
  </si>
  <si>
    <t>Summary of Condensed Consolidated Statements of Operations</t>
  </si>
  <si>
    <t>Following is a summary of unaudited quarterly financial information for 2015 and 2014:
Condensed Consolidated Statements of Operations
2015
Q4
Q3
Q2
Q1
(in thousands, except per share data)
Revenue
$
25,028
$
26,435
$
28,873
$
26,265
Gross profit
4,916
4,873
5,232
5,449
Income from operations
1,297
1,387
1,871
1,876
Net income
$
1,140
$
1,245
$
1,885
$
1,823
Basic income per share
$
0.09
$
0.10
$
0.16
$
0.15
Diluted income per share
$
0.09
$
0.10
$
0.15
$
0.15
Shares used in calculation of income per share:
Basic
12,047
11,959
11,856
11,778
Diluted
12,649
12,466
12,295
12,057
Condensed Consolidated Statements of Operations
2014
Q4
Q3
Q2
Q1
(in thousands, except per share data)
Revenue
$
25,595
$
24,535
$
23,055
$
22,731
Gross profit
4,764
3,963
4,265
3,535
Income (loss) from operations
1,288
723
670
(197
)
Net income (loss)
$
1,396
$
691
$
651
$
(393
)
Basic income (loss) per share
$
0.12
$
0.06
$
0.06
$
(0.03
)
Diluted income (loss) per share
$
0.12
$
0.06
$
0.06
$
(0.03
)
Shares used in calculation of income (loss) per share:
Basic
11,735
11,655
11,510
11,390
Diluted
11,945
11,832
11,715
11,390</t>
  </si>
  <si>
    <t>Summary of Condensed Consolidated Balance Sheets</t>
  </si>
  <si>
    <t>Condensed Consolidated Balance Sheets
2015
December 31
September 30
June 30
March 31
(in thousands)
Cash, cash equivalents and short-term investments
$
29,723
$
29,311
$
29,430
$
26,594
Accounts receivable, net
19,009
15,560
15,418
13,490
Total current assets
49,312
45,395
45,557
40,799
Total assets
55,258
51,593
51,813
47,161
Third-party software fees payable
11,789
10,184
12,361
10,793
Accounts payable
188
285
191
211
Accrued compensation
2,390
2,333
2,173
1,738
Other accrued expenses
1,277
1,320
1,501
1,374
Total current liabilities
17,077
15,120
17,147
14,951
Common stock
133,331
132,601
131,962
131,410
Accumulated deficit
(95,555
)
(96,695
)
(97,940
)
(99,825
)
Total shareholders' equity
36,907
35,077
33,189
30,662
Total liabilities and shareholders' equity
55,258
51,593
51,813
47,161
Condensed Consolidated Balance Sheets
2014
December 31
September 30
June 30
March 31
(in thousands)
Cash, cash equivalents and short-term investments
$
26,390
$
25,221
$
24,131
$
22,976
Accounts receivable, net
13,626
11,749
11,235
13,130
Total current assets
40,733
37,427
36,941
37,926
Total assets
47,241
43,942
43,428
44,601
Third-party software fees payable
12,247
9,941
9,528
11,424
Accounts payable
165
171
61
187
Accrued compensation
2,106
1,843
2,160
1,722
Other accrued expenses
1,539
1,607
1,661
1,711
Total current liabilities
17,044
15,066
15,418
17,751
Common stock
131,071
130,709
130,449
129,946
Accumulated deficit
(101,648
)
(103,044
)
(103,735
)
(104,385
)
Total shareholders' equity
28,577
26,940
26,086
24,879
Total liabilities and shareholders' equity
47,241
43,942
43,428
44,601</t>
  </si>
  <si>
    <t>Description of Business and Accounting Policies - Additional Information (Detail) - USD ($)</t>
  </si>
  <si>
    <t>Summary Of Business And Accounting Policies [Line Items]</t>
  </si>
  <si>
    <t>Entity incorporation date</t>
  </si>
  <si>
    <t>1994-07</t>
  </si>
  <si>
    <t>Common stock equivalent shares excluded from computations of basic and diluted income per share</t>
  </si>
  <si>
    <t>Letter of credit expiration year</t>
  </si>
  <si>
    <t>Capitalized software development costs</t>
  </si>
  <si>
    <t>Advertising expense</t>
  </si>
  <si>
    <t>ASU No. 2015-17 [Member]</t>
  </si>
  <si>
    <t>Reclassification of current deferred tax asset to noncurrent deferred tax asset</t>
  </si>
  <si>
    <t>Japan [Member]</t>
  </si>
  <si>
    <t>Increase in valuation allowance against deferred tax assets warranted</t>
  </si>
  <si>
    <t>Office furniture and equipment [Member]</t>
  </si>
  <si>
    <t>Leasehold improvements estimated useful life</t>
  </si>
  <si>
    <t>3 years</t>
  </si>
  <si>
    <t>Minimum [Member]</t>
  </si>
  <si>
    <t>Intangible assets useful life range</t>
  </si>
  <si>
    <t>1 year</t>
  </si>
  <si>
    <t>Minimum [Member] | Leasehold improvements [Member]</t>
  </si>
  <si>
    <t>2 years</t>
  </si>
  <si>
    <t>Maximum [Member]</t>
  </si>
  <si>
    <t>10 years</t>
  </si>
  <si>
    <t>Maximum [Member] | Leasehold improvements [Member]</t>
  </si>
  <si>
    <t>Description of Business and Accounting Policies - Reconciliation of Number of Shares Used in Calculation of Basic and Diluted Income (Loss) Per Share (Detail) - shares shares in Thousands</t>
  </si>
  <si>
    <t>3 Months Ended</t>
  </si>
  <si>
    <t>Sep. 30, 2015</t>
  </si>
  <si>
    <t>Mar. 31, 2015</t>
  </si>
  <si>
    <t>Sep. 30, 2014</t>
  </si>
  <si>
    <t>Jun. 30, 2014</t>
  </si>
  <si>
    <t>Mar. 31, 2014</t>
  </si>
  <si>
    <t>Earnings Per Share [Abstract]</t>
  </si>
  <si>
    <t>Weighted average shares outstanding for basic income per share</t>
  </si>
  <si>
    <t>Dilutive effect of common stock equivalent shares</t>
  </si>
  <si>
    <t>Weighted average shares outstanding for diluted income per share</t>
  </si>
  <si>
    <t>Cash and Investments - Cash, Cash Equivalents, Short-Term Investments, and Restricted Cash (Detail) - USD ($) $ in Thousands</t>
  </si>
  <si>
    <t>Dec. 31, 2013</t>
  </si>
  <si>
    <t>Investment Holdings [Line Items]</t>
  </si>
  <si>
    <t>Cash</t>
  </si>
  <si>
    <t>Cash equivalents:</t>
  </si>
  <si>
    <t>Total cash and cash equivalents</t>
  </si>
  <si>
    <t>Short-term investments:</t>
  </si>
  <si>
    <t>Total short-term investments</t>
  </si>
  <si>
    <t>Restricted cash equivalents—money market fund</t>
  </si>
  <si>
    <t>Total cash, cash equivalents, short-term investments and restricted cash equivalents</t>
  </si>
  <si>
    <t>Corporate commercial paper [Member]</t>
  </si>
  <si>
    <t>Total cash equivalents</t>
  </si>
  <si>
    <t>Corporate debt securities [Member]</t>
  </si>
  <si>
    <t>Treasury bonds [Member]</t>
  </si>
  <si>
    <t>Money market funds [Member]</t>
  </si>
  <si>
    <t>Fair Value Measurements - Assets and Liabilities Measured at Fair Value on Recurring Basis (Detail) - USD ($) $ in Thousands</t>
  </si>
  <si>
    <t>Recurring basis [Member]</t>
  </si>
  <si>
    <t>Total assets measured at fair value</t>
  </si>
  <si>
    <t>Quoted Prices in Active Markets for Identical Assets (Level 1) [Member] | Recurring basis [Member]</t>
  </si>
  <si>
    <t>Direct or Indirect Observable Inputs (Level 2) [Member] | Recurring basis [Member]</t>
  </si>
  <si>
    <t>Corporate commercial paper [Member] | Recurring basis [Member]</t>
  </si>
  <si>
    <t>Corporate commercial paper [Member] | Direct or Indirect Observable Inputs (Level 2) [Member] | Recurring basis [Member]</t>
  </si>
  <si>
    <t>Corporate debt [Member]</t>
  </si>
  <si>
    <t>Corporate debt [Member] | Recurring basis [Member]</t>
  </si>
  <si>
    <t>Corporate debt [Member] | Direct or Indirect Observable Inputs (Level 2) [Member] | Recurring basis [Member]</t>
  </si>
  <si>
    <t>Treasury bonds [Member] | Recurring basis [Member]</t>
  </si>
  <si>
    <t>Treasury bonds [Member] | Direct or Indirect Observable Inputs (Level 2) [Member] | Recurring basis [Member]</t>
  </si>
  <si>
    <t>Money market funds [Member] | Recurring basis [Member]</t>
  </si>
  <si>
    <t>Money market funds [Member] | Quoted Prices in Active Markets for Identical Assets (Level 1) [Member] | Recurring basis [Member]</t>
  </si>
  <si>
    <t>Equipment, Furniture and Leasehold Improvements - Equipment, Furniture and Leasehold Improvements (Detail) - USD ($) $ in Thousands</t>
  </si>
  <si>
    <t>Property, Plant and Equipment [Line Items]</t>
  </si>
  <si>
    <t>Less: accumulated depreciation and amortization</t>
  </si>
  <si>
    <t>Computer equipment and software [Member]</t>
  </si>
  <si>
    <t>Leasehold improvements [Member]</t>
  </si>
  <si>
    <t>Equipment, Furniture and Leasehold Improvements - Additional Information (Detail) - USD ($)</t>
  </si>
  <si>
    <t>Depreciation and amortization expense of equipment, furniture and leasehold improvements</t>
  </si>
  <si>
    <t>Write off fully depreciated assets</t>
  </si>
  <si>
    <t>Net book value of assets</t>
  </si>
  <si>
    <t>Goodwill and Intangible Assets - Additional Information (Detail) - USD ($)</t>
  </si>
  <si>
    <t>Change in carrying amount of goodwill</t>
  </si>
  <si>
    <t>Amortization expense</t>
  </si>
  <si>
    <t>Goodwill and Intangible Assets - Information Regarding Intangible Assets (Detail) - USD ($) $ in Thousands</t>
  </si>
  <si>
    <t>Acquired Finite-Lived Intangible Assets [Line Items]</t>
  </si>
  <si>
    <t>Net Carrying Value</t>
  </si>
  <si>
    <t>Customer relationships [Member]</t>
  </si>
  <si>
    <t>Gross Carrying Amount</t>
  </si>
  <si>
    <t>Accumulated Amortization</t>
  </si>
  <si>
    <t>Goodwill and Intangible Assets - Expected Amortization Expense for Acquisition-Related Intangible Assets (Detail) - USD ($) $ in Thousands</t>
  </si>
  <si>
    <t>Other Income (expense), Net - Components of Other Income (Expense), Net (Detail) - USD ($) $ in Thousands</t>
  </si>
  <si>
    <t>Interest income</t>
  </si>
  <si>
    <t>Other expense</t>
  </si>
  <si>
    <t>Income Taxes - Income Before Income Taxes (Detail) - USD ($) $ in Thousands</t>
  </si>
  <si>
    <t>U.S.</t>
  </si>
  <si>
    <t>Foreign</t>
  </si>
  <si>
    <t>Income Taxes - Income Tax Expense (Detail) - USD ($) $ in Thousands</t>
  </si>
  <si>
    <t>Current taxes:</t>
  </si>
  <si>
    <t>Federal current taxes</t>
  </si>
  <si>
    <t>State and local current taxes</t>
  </si>
  <si>
    <t>Foreign current taxes</t>
  </si>
  <si>
    <t>Total current taxes</t>
  </si>
  <si>
    <t>Deferred taxes:</t>
  </si>
  <si>
    <t>Foreign deferred taxes</t>
  </si>
  <si>
    <t>Total deferred taxes</t>
  </si>
  <si>
    <t>Total Income tax expense</t>
  </si>
  <si>
    <t>Income Taxes - Components of Net Deferred Tax Assets (Detail) - USD ($) $ in Thousands</t>
  </si>
  <si>
    <t>Net deferred income tax assets:</t>
  </si>
  <si>
    <t>Accrued expenses and reserves</t>
  </si>
  <si>
    <t>Net operating loss carryforwards</t>
  </si>
  <si>
    <t>Capital loss carryforwards</t>
  </si>
  <si>
    <t>Research and development credit carryforwards</t>
  </si>
  <si>
    <t>Gross deferred tax assets</t>
  </si>
  <si>
    <t>Less: valuation allowance</t>
  </si>
  <si>
    <t>Net deferred tax assets</t>
  </si>
  <si>
    <t>Income Taxes - Net Deferred Tax Assets (Detail) - USD ($) $ in Thousands</t>
  </si>
  <si>
    <t>Net deferred tax assets:</t>
  </si>
  <si>
    <t>Deferred tax assets—non-current</t>
  </si>
  <si>
    <t>Income Taxes - Additional Information (Detail) - USD ($)</t>
  </si>
  <si>
    <t>Operating Loss Carryforwards [Line Items]</t>
  </si>
  <si>
    <t>Deferred tax asset valuation allowance</t>
  </si>
  <si>
    <t>Tax credit carryforwards</t>
  </si>
  <si>
    <t>Tax credit carryforwards expiration period</t>
  </si>
  <si>
    <t>Period of increase in ownership</t>
  </si>
  <si>
    <t>Domestic Tax Authority [Member]</t>
  </si>
  <si>
    <t>Net operating loss carryforward</t>
  </si>
  <si>
    <t>Domestic Tax Authority [Member] | Expire in 2022 and 2023 [Member]</t>
  </si>
  <si>
    <t>Domestic Tax Authority [Member] | Minimum [Member]</t>
  </si>
  <si>
    <t>Operating loss carryforwards expiration period</t>
  </si>
  <si>
    <t>Domestic Tax Authority [Member] | Maximum [Member]</t>
  </si>
  <si>
    <t>State and Local Jurisdiction [Member]</t>
  </si>
  <si>
    <t>Expired state net operating losses</t>
  </si>
  <si>
    <t>Income Taxes - Schedule of Provision for Income Taxes (Detail) - USD ($) $ in Thousands</t>
  </si>
  <si>
    <t>U.S. Federal tax expense at statutory rates</t>
  </si>
  <si>
    <t>Increase (decrease) resulting from:</t>
  </si>
  <si>
    <t>Tax credits</t>
  </si>
  <si>
    <t>State income tax</t>
  </si>
  <si>
    <t>International operations</t>
  </si>
  <si>
    <t>Incentive stock options</t>
  </si>
  <si>
    <t>Valuation allowance</t>
  </si>
  <si>
    <t>Expiration of state net operating loss carryforwards</t>
  </si>
  <si>
    <t>Other, net</t>
  </si>
  <si>
    <t>34.00%</t>
  </si>
  <si>
    <t>2.00%</t>
  </si>
  <si>
    <t>(1.10%)</t>
  </si>
  <si>
    <t>0.20%</t>
  </si>
  <si>
    <t>0.30%</t>
  </si>
  <si>
    <t>(15.20%)</t>
  </si>
  <si>
    <t>(1.00%)</t>
  </si>
  <si>
    <t>3.00%</t>
  </si>
  <si>
    <t>(32.40%)</t>
  </si>
  <si>
    <t>(29.20%)</t>
  </si>
  <si>
    <t>3.60%</t>
  </si>
  <si>
    <t>10.30%</t>
  </si>
  <si>
    <t>0.40%</t>
  </si>
  <si>
    <t>(0.40%)</t>
  </si>
  <si>
    <t>Tax expense and effective tax rate</t>
  </si>
  <si>
    <t>7.10%</t>
  </si>
  <si>
    <t>1.60%</t>
  </si>
  <si>
    <t>Commitments and Contingencies - Additional Information (Detail) - USD ($)</t>
  </si>
  <si>
    <t>1 Months Ended</t>
  </si>
  <si>
    <t>Aug. 31, 2013</t>
  </si>
  <si>
    <t>Other Commitments [Line Items]</t>
  </si>
  <si>
    <t>Third party software vendor licensed lost</t>
  </si>
  <si>
    <t>Accrued contingent liability</t>
  </si>
  <si>
    <t>Loss contingency receivable</t>
  </si>
  <si>
    <t>Payment of legal expenses</t>
  </si>
  <si>
    <t>Operating leases, expiration year</t>
  </si>
  <si>
    <t>Rent expense</t>
  </si>
  <si>
    <t>Volume pricing agreements period of OVRP</t>
  </si>
  <si>
    <t>12 months</t>
  </si>
  <si>
    <t>Bellevue [Member] | Washington [Member] | Minimum [Member]</t>
  </si>
  <si>
    <t>Expiration date of operating lease</t>
  </si>
  <si>
    <t>2014-08</t>
  </si>
  <si>
    <t>Bellevue [Member] | Washington [Member] | Maximum [Member]</t>
  </si>
  <si>
    <t>2020-05</t>
  </si>
  <si>
    <t>Commitments and Contingencies - Operating Lease Commitments (Detail) $ in Thousands</t>
  </si>
  <si>
    <t>Dec. 31, 2015USD ($)</t>
  </si>
  <si>
    <t>Leases [Abstract]</t>
  </si>
  <si>
    <t>Shareholders' Equity - Additional Information (Detail)</t>
  </si>
  <si>
    <t>Share-based Compensation Arrangement by Share-based Payment Award [Line Items]</t>
  </si>
  <si>
    <t>Compensation cost related to stock options granted but not yet recognized, net of estimated forfeitures</t>
  </si>
  <si>
    <t>Amortization cost, weighted-average period</t>
  </si>
  <si>
    <t>1 year 3 months 4 days</t>
  </si>
  <si>
    <t>Employee Stock Option [Member]</t>
  </si>
  <si>
    <t>Term of stock options granted</t>
  </si>
  <si>
    <t>Employee Stock Option [Member] | Minimum [Member]</t>
  </si>
  <si>
    <t>Vesting of options granted</t>
  </si>
  <si>
    <t>Employee Stock Option [Member] | Maximum [Member]</t>
  </si>
  <si>
    <t>4 years</t>
  </si>
  <si>
    <t>Restricted Stock Units (RSUs) [Member]</t>
  </si>
  <si>
    <t>1 year 4 months 2 days</t>
  </si>
  <si>
    <t>Compensation cost related to restricted stock units granted but not yet recognized, net of estimated forfeitures</t>
  </si>
  <si>
    <t>Shareholders' Equity - Fair Values of Equity Awards, Primarily Stock Option Grants Estimated with Weighted Average Assumptions (Detail) - Employee Stock Option [Member]</t>
  </si>
  <si>
    <t>Dividend yield</t>
  </si>
  <si>
    <t>0.00%</t>
  </si>
  <si>
    <t>Expected life</t>
  </si>
  <si>
    <t>3 years 3 months 18 days</t>
  </si>
  <si>
    <t>Expected volatility</t>
  </si>
  <si>
    <t>52.00%</t>
  </si>
  <si>
    <t>59.00%</t>
  </si>
  <si>
    <t>Risk-free interest rate</t>
  </si>
  <si>
    <t>1.20%</t>
  </si>
  <si>
    <t>1.30%</t>
  </si>
  <si>
    <t>Shareholders' Equity - Stock-Based Compensation Expense (Detail) - USD ($) $ / shares in Units, $ in Thousands</t>
  </si>
  <si>
    <t>Employee Service Share-based Compensation, Allocation of Recognized Period Costs [Line Items]</t>
  </si>
  <si>
    <t>Total stock-based compensation expense</t>
  </si>
  <si>
    <t>Per basic and diluted share</t>
  </si>
  <si>
    <t>Cost of revenue-service [Member]</t>
  </si>
  <si>
    <t>Selling, general and administrative [Member]</t>
  </si>
  <si>
    <t>Research and development [Member]</t>
  </si>
  <si>
    <t>Shareholders' Equity - Summary of Stock Option Activity (Detail) - USD ($)</t>
  </si>
  <si>
    <t>Share Based Compensation Arrangement By Share Based Payment Award Options Outstanding Roll Forward</t>
  </si>
  <si>
    <t>Number of Shares, Beginning Balance</t>
  </si>
  <si>
    <t>Granted, Number of Shares</t>
  </si>
  <si>
    <t>Exercis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t>
  </si>
  <si>
    <t>7 years 9 months 29 days</t>
  </si>
  <si>
    <t>7 years 15 days</t>
  </si>
  <si>
    <t>3 years 11 months 5 days</t>
  </si>
  <si>
    <t>Vested and expected to vest, Weighted Average Remaining Contractual Life (in years)</t>
  </si>
  <si>
    <t>7 years 8 months 19 days</t>
  </si>
  <si>
    <t>Exercisable, Weighted Average Remaining Contractual Life (in years)</t>
  </si>
  <si>
    <t>6 years 3 months 11 days</t>
  </si>
  <si>
    <t>Aggregate Intrinsic Value</t>
  </si>
  <si>
    <t>Vested and expected to vest, Aggregate Intrinsic Value</t>
  </si>
  <si>
    <t>Exercisable, Aggregate Intrinsic Value</t>
  </si>
  <si>
    <t>Shareholders' Equity - Summary of Certain Information about Stock Options (Detail) - USD ($)</t>
  </si>
  <si>
    <t>Weighted average grant-date fair value for options granted during the year</t>
  </si>
  <si>
    <t>Vested options in-the-money at December 31</t>
  </si>
  <si>
    <t>Aggregate intrinsic value of options exercised during the year</t>
  </si>
  <si>
    <t>Shareholders' Equity - Summary of Restricted Stock Unit Activity (Detail) - $ / shares</t>
  </si>
  <si>
    <t>Unvested, Number of Shares, Beginning Balance</t>
  </si>
  <si>
    <t>Unvested, Number of Shares, Ending Balance</t>
  </si>
  <si>
    <t>Vested, Number of Shares</t>
  </si>
  <si>
    <t>Expected to vest, Number of Shares, Ending Balance</t>
  </si>
  <si>
    <t>Unvested, Weighted Average Award Price, Beginning Balance</t>
  </si>
  <si>
    <t>Granted, Weighted Average Award Price</t>
  </si>
  <si>
    <t>Vested, Weighted Average Award Price</t>
  </si>
  <si>
    <t>Forfeited, Weighted Average Award Price</t>
  </si>
  <si>
    <t>Unvested, Weighted Average Award Price, Ending Balance</t>
  </si>
  <si>
    <t>Expected to vest, Weighted Average Grant Date Fair Value, Ending Balance</t>
  </si>
  <si>
    <t>Shareholders' Equity - Summary of Shares of Common Stock Reserved for Future Issuance under Plans (Detail) - shares</t>
  </si>
  <si>
    <t>Common Stock Number Of Shares Par Value And Other Disclosures [Abstract]</t>
  </si>
  <si>
    <t>Stock options outstanding</t>
  </si>
  <si>
    <t>Restricted stock units outstanding</t>
  </si>
  <si>
    <t>Stock options available for future grant</t>
  </si>
  <si>
    <t>Common stock reserved for future issuance</t>
  </si>
  <si>
    <t>Employee Benefit Plan - Additional Information (Detail) - USD ($)</t>
  </si>
  <si>
    <t>General Discussion Of Pension And Other Postretirement Benefits [Abstract]</t>
  </si>
  <si>
    <t>Profit Sharing and Deferred Compensation Plan</t>
  </si>
  <si>
    <t>Transfers from the profit sharing plan’s forfeiture account</t>
  </si>
  <si>
    <t>Significant Risk Concentrations - Additional Information (Detail)</t>
  </si>
  <si>
    <t>Dec. 31, 2015USD ($)CustomerAgreement</t>
  </si>
  <si>
    <t>Dec. 31, 2014USD ($)Customer</t>
  </si>
  <si>
    <t>Sep. 30, 2015USD ($)</t>
  </si>
  <si>
    <t>Jun. 30, 2015USD ($)</t>
  </si>
  <si>
    <t>Mar. 31, 2015USD ($)</t>
  </si>
  <si>
    <t>Sep. 30, 2014USD ($)</t>
  </si>
  <si>
    <t>Jun. 30, 2014USD ($)</t>
  </si>
  <si>
    <t>Mar. 31, 2014USD ($)</t>
  </si>
  <si>
    <t>Concentration Risk [Line Items]</t>
  </si>
  <si>
    <t>Accounts receivable</t>
  </si>
  <si>
    <t>Expiration date one of OEM Distribution agreements for embedded operating systems</t>
  </si>
  <si>
    <t>Jun. 30,
		2016</t>
  </si>
  <si>
    <t>Number of OEM Distribution agreements for embedded operating systems | Agreement</t>
  </si>
  <si>
    <t>Expiration date of OEM Distribution agreements for mobile operating systems, non-EMEA</t>
  </si>
  <si>
    <t>Number of OEM Distribution agreements for mobile operating systems | Agreement</t>
  </si>
  <si>
    <t>Rebate credits outstanding</t>
  </si>
  <si>
    <t>Earnings under the rebate program</t>
  </si>
  <si>
    <t>Reduction in marketing expense [Member]</t>
  </si>
  <si>
    <t>Honeywell International Inc and affiliated entities [Member] | Credit Concentration Risk [Member]</t>
  </si>
  <si>
    <t>Revenue [Member] | Honeywell International Inc [Member] | Customer Concentration Risk [Member]</t>
  </si>
  <si>
    <t>Number of customer account as major customer | Customer</t>
  </si>
  <si>
    <t>Concentration risk, percentage</t>
  </si>
  <si>
    <t>16.00%</t>
  </si>
  <si>
    <t>Revenue [Member] | Future Electronics, Inc. [Member] | Customer Concentration Risk [Member]</t>
  </si>
  <si>
    <t>12.00%</t>
  </si>
  <si>
    <t>Revenue [Member] | Customer accounted for 10% or more [Member] | Customer Concentration Risk [Member]</t>
  </si>
  <si>
    <t>Accounts receivable [Member] | Customer accounted for 10% or more [Member] | Credit Concentration Risk [Member]</t>
  </si>
  <si>
    <t>Accounts receivable [Member] | Honeywell International Inc and affiliated entities [Member] | Credit Concentration Risk [Member]</t>
  </si>
  <si>
    <t>32.00%</t>
  </si>
  <si>
    <t>Credit Agreement - Additional Information (Detail) - Credit Agreement [Member] - Unsecured Line of Credit Agreement [Member] - USD ($)</t>
  </si>
  <si>
    <t>Sep. 22, 2015</t>
  </si>
  <si>
    <t>Line Of Credit Facility [Line Items]</t>
  </si>
  <si>
    <t>Line of credit, interest rate description</t>
  </si>
  <si>
    <t>The Credit Agreement shall bear interest at either (1) a rate per annum equal to 1.5% below the bank’s applicable prime rate or (2) 1.5% above the Bank’s applicable LIBOR rate, in each case as defined in the Credit Agreement.</t>
  </si>
  <si>
    <t>Line of credit, amount outstanding</t>
  </si>
  <si>
    <t>Prime Rate [Member] | Minimum [Member]</t>
  </si>
  <si>
    <t>Line of credit, interest rate, basis spread on variable rate</t>
  </si>
  <si>
    <t>1.50%</t>
  </si>
  <si>
    <t>LIBOR Rate [Member] | Maximum [Member]</t>
  </si>
  <si>
    <t>JPMorgan Chase Bank, N.A. [Member]</t>
  </si>
  <si>
    <t>Line of credit, term</t>
  </si>
  <si>
    <t>Line of credit, maximum borrowing capacity</t>
  </si>
  <si>
    <t>Information about Geographic Areas - Additional Information (Detail)</t>
  </si>
  <si>
    <t>Dec. 31, 2015Segment</t>
  </si>
  <si>
    <t>Number of reportable segment</t>
  </si>
  <si>
    <t>Number of operating segment</t>
  </si>
  <si>
    <t>Information about Geographic Areas - Revenue and Long-Lived Assets by Geographic Area (Detail) - USD ($) $ in Thousands</t>
  </si>
  <si>
    <t>Total revenue:</t>
  </si>
  <si>
    <t>Long-lived assets:</t>
  </si>
  <si>
    <t>Total long-lived assets</t>
  </si>
  <si>
    <t>North America [Member]</t>
  </si>
  <si>
    <t>Asia [Member]</t>
  </si>
  <si>
    <t>Europe [Member]</t>
  </si>
  <si>
    <t>Quarterly Financial Information - Summary of Condensed Consolidated Statements of Operations (Detail) - USD ($) $ / shares in Units, shares in Thousands, $ in Thousands</t>
  </si>
  <si>
    <t>Income Statement [Abstract]</t>
  </si>
  <si>
    <t>Revenue</t>
  </si>
  <si>
    <t>Income (loss) from operations</t>
  </si>
  <si>
    <t>Net income (loss)</t>
  </si>
  <si>
    <t>Basic income (loss) per share</t>
  </si>
  <si>
    <t>Diluted income (loss) per share</t>
  </si>
  <si>
    <t>Shares used in calculation of income (loss) per share:</t>
  </si>
  <si>
    <t>Quarterly Financial Information - Summary of Condensed Consolidated Balance Sheets (Detail) - USD ($) $ in Thousands</t>
  </si>
  <si>
    <t>Cash, cash equivalents and short-term investments</t>
  </si>
  <si>
    <t>Common stock</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54721</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12093845</v>
      </c>
    </row>
    <row spans="1:4" r="18">
      <c t="s" r="A18" s="4">
        <v>30</v>
      </c>
      <c t="n" r="D18" s="7">
        <v>6520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16443</v>
      </c>
      <c t="n" r="C3" s="7">
        <v>13127</v>
      </c>
    </row>
    <row spans="1:3" r="4">
      <c t="s" r="A4" s="4">
        <v>35</v>
      </c>
      <c t="n" r="B4" s="6">
        <v>13280</v>
      </c>
      <c t="n" r="C4" s="6">
        <v>13263</v>
      </c>
    </row>
    <row spans="1:3" r="5">
      <c t="s" r="A5" s="4">
        <v>36</v>
      </c>
      <c t="n" r="B5" s="6">
        <v>19009</v>
      </c>
      <c t="n" r="C5" s="6">
        <v>13626</v>
      </c>
    </row>
    <row spans="1:3" r="6">
      <c t="s" r="A6" s="4">
        <v>37</v>
      </c>
      <c t="n" r="B6" s="6">
        <v>580</v>
      </c>
      <c t="n" r="C6" s="6">
        <v>717</v>
      </c>
    </row>
    <row spans="1:3" r="7">
      <c t="s" r="A7" s="4">
        <v>38</v>
      </c>
      <c t="n" r="B7" s="6">
        <v>49312</v>
      </c>
      <c t="n" r="C7" s="6">
        <v>40733</v>
      </c>
    </row>
    <row spans="1:3" r="8">
      <c t="s" r="A8" s="4">
        <v>39</v>
      </c>
      <c t="n" r="B8" s="6">
        <v>1167</v>
      </c>
      <c t="n" r="C8" s="6">
        <v>1336</v>
      </c>
    </row>
    <row spans="1:3" r="9">
      <c t="s" r="A9" s="4">
        <v>40</v>
      </c>
      <c t="n" r="B9" s="6">
        <v>250</v>
      </c>
      <c t="n" r="C9" s="6">
        <v>250</v>
      </c>
    </row>
    <row spans="1:3" r="10">
      <c t="s" r="A10" s="4">
        <v>41</v>
      </c>
      <c t="n" r="B10" s="6">
        <v>145</v>
      </c>
      <c t="n" r="C10" s="6">
        <v>401</v>
      </c>
    </row>
    <row spans="1:3" r="11">
      <c t="s" r="A11" s="4">
        <v>42</v>
      </c>
      <c t="n" r="B11" s="6">
        <v>594</v>
      </c>
      <c t="n" r="C11" s="6">
        <v>729</v>
      </c>
    </row>
    <row spans="1:3" r="12">
      <c t="s" r="A12" s="4">
        <v>43</v>
      </c>
      <c t="n" r="B12" s="6">
        <v>3738</v>
      </c>
      <c t="n" r="C12" s="6">
        <v>3738</v>
      </c>
    </row>
    <row spans="1:3" r="13">
      <c t="s" r="A13" s="4">
        <v>44</v>
      </c>
      <c t="n" r="B13" s="6">
        <v>52</v>
      </c>
      <c t="n" r="C13" s="6">
        <v>54</v>
      </c>
    </row>
    <row spans="1:3" r="14">
      <c t="s" r="A14" s="4">
        <v>45</v>
      </c>
      <c t="n" r="B14" s="6">
        <v>55258</v>
      </c>
      <c t="n" r="C14" s="6">
        <v>47241</v>
      </c>
    </row>
    <row spans="1:3" r="15">
      <c t="s" r="A15" s="3">
        <v>46</v>
      </c>
    </row>
    <row spans="1:3" r="16">
      <c t="s" r="A16" s="4">
        <v>47</v>
      </c>
      <c t="n" r="B16" s="6">
        <v>11789</v>
      </c>
      <c t="n" r="C16" s="6">
        <v>12247</v>
      </c>
    </row>
    <row spans="1:3" r="17">
      <c t="s" r="A17" s="4">
        <v>48</v>
      </c>
      <c t="n" r="B17" s="6">
        <v>188</v>
      </c>
      <c t="n" r="C17" s="6">
        <v>165</v>
      </c>
    </row>
    <row spans="1:3" r="18">
      <c t="s" r="A18" s="4">
        <v>49</v>
      </c>
      <c t="n" r="B18" s="6">
        <v>2390</v>
      </c>
      <c t="n" r="C18" s="6">
        <v>2106</v>
      </c>
    </row>
    <row spans="1:3" r="19">
      <c t="s" r="A19" s="4">
        <v>50</v>
      </c>
      <c t="n" r="B19" s="6">
        <v>1277</v>
      </c>
      <c t="n" r="C19" s="6">
        <v>1539</v>
      </c>
    </row>
    <row spans="1:3" r="20">
      <c t="s" r="A20" s="4">
        <v>51</v>
      </c>
      <c t="n" r="B20" s="6">
        <v>298</v>
      </c>
      <c t="n" r="C20" s="6">
        <v>275</v>
      </c>
    </row>
    <row spans="1:3" r="21">
      <c t="s" r="A21" s="4">
        <v>52</v>
      </c>
      <c t="n" r="B21" s="6">
        <v>1135</v>
      </c>
      <c t="n" r="C21" s="6">
        <v>712</v>
      </c>
    </row>
    <row spans="1:3" r="22">
      <c t="s" r="A22" s="4">
        <v>53</v>
      </c>
      <c t="n" r="B22" s="6">
        <v>17077</v>
      </c>
      <c t="n" r="C22" s="6">
        <v>17044</v>
      </c>
    </row>
    <row spans="1:3" r="23">
      <c t="s" r="A23" s="4">
        <v>54</v>
      </c>
      <c t="n" r="B23" s="6">
        <v>97</v>
      </c>
      <c t="n" r="C23" s="6">
        <v>144</v>
      </c>
    </row>
    <row spans="1:3" r="24">
      <c t="s" r="A24" s="4">
        <v>55</v>
      </c>
      <c t="n" r="B24" s="7">
        <v>1177</v>
      </c>
      <c t="n" r="C24" s="7">
        <v>1476</v>
      </c>
    </row>
    <row spans="1:3" r="25">
      <c t="s" r="A25" s="4">
        <v>56</v>
      </c>
      <c t="s" r="B25" s="4">
        <v>57</v>
      </c>
      <c t="s" r="C25" s="4">
        <v>57</v>
      </c>
    </row>
    <row spans="1:3" r="26">
      <c t="s" r="A26" s="3">
        <v>58</v>
      </c>
    </row>
    <row spans="1:3" r="27">
      <c t="s" r="A27" s="4">
        <v>59</v>
      </c>
      <c t="s" r="B27" s="4">
        <v>57</v>
      </c>
      <c t="s" r="C27" s="4">
        <v>57</v>
      </c>
    </row>
    <row spans="1:3" r="28">
      <c t="s" r="A28" s="4">
        <v>60</v>
      </c>
      <c t="n" r="B28" s="7">
        <v>133331</v>
      </c>
      <c t="n" r="C28" s="7">
        <v>131071</v>
      </c>
    </row>
    <row spans="1:3" r="29">
      <c t="s" r="A29" s="4">
        <v>61</v>
      </c>
      <c t="n" r="B29" s="6">
        <v>-869</v>
      </c>
      <c t="n" r="C29" s="6">
        <v>-846</v>
      </c>
    </row>
    <row spans="1:3" r="30">
      <c t="s" r="A30" s="4">
        <v>62</v>
      </c>
      <c t="n" r="B30" s="6">
        <v>-95555</v>
      </c>
      <c t="n" r="C30" s="6">
        <v>-101648</v>
      </c>
    </row>
    <row spans="1:3" r="31">
      <c t="s" r="A31" s="4">
        <v>63</v>
      </c>
      <c t="n" r="B31" s="6">
        <v>36907</v>
      </c>
      <c t="n" r="C31" s="6">
        <v>28577</v>
      </c>
    </row>
    <row spans="1:3" r="32">
      <c t="s" r="A32" s="4">
        <v>64</v>
      </c>
      <c t="n" r="B32" s="7">
        <v>55258</v>
      </c>
      <c t="n" r="C32" s="7">
        <v>472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80"/>
  </cols>
  <sheetData>
    <row spans="1:2" r="1">
      <c t="s" r="A1" s="1">
        <v>195</v>
      </c>
      <c t="s" r="B1" s="2">
        <v>1</v>
      </c>
    </row>
    <row spans="1:2" r="2">
      <c t="s" r="B2" s="2">
        <v>2</v>
      </c>
    </row>
    <row spans="1:2" r="3">
      <c t="s" r="A3" s="3">
        <v>154</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row spans="1:2" r="9">
      <c t="s" r="A9" s="4">
        <v>206</v>
      </c>
      <c t="s" r="B9" s="4">
        <v>207</v>
      </c>
    </row>
    <row spans="1:2" r="10">
      <c t="s" r="A10" s="4">
        <v>208</v>
      </c>
      <c t="s" r="B10" s="4">
        <v>209</v>
      </c>
    </row>
    <row spans="1:2" r="11">
      <c t="s" r="A11" s="4">
        <v>210</v>
      </c>
      <c t="s" r="B11" s="4">
        <v>211</v>
      </c>
    </row>
    <row spans="1:2" r="12">
      <c t="s" r="A12" s="4">
        <v>162</v>
      </c>
      <c t="s" r="B12" s="4">
        <v>212</v>
      </c>
    </row>
    <row spans="1:2" r="13">
      <c t="s" r="A13" s="4">
        <v>213</v>
      </c>
      <c t="s" r="B13" s="4">
        <v>214</v>
      </c>
    </row>
    <row spans="1:2" r="14">
      <c t="s" r="A14" s="4">
        <v>43</v>
      </c>
      <c t="s" r="B14" s="4">
        <v>215</v>
      </c>
    </row>
    <row spans="1:2" r="15">
      <c t="s" r="A15" s="4">
        <v>216</v>
      </c>
      <c t="s" r="B15" s="4">
        <v>217</v>
      </c>
    </row>
    <row spans="1:2" r="16">
      <c t="s" r="A16" s="4">
        <v>218</v>
      </c>
      <c t="s" r="B16" s="4">
        <v>219</v>
      </c>
    </row>
    <row spans="1:2" r="17">
      <c t="s" r="A17" s="4">
        <v>220</v>
      </c>
      <c t="s" r="B17" s="4">
        <v>221</v>
      </c>
    </row>
    <row spans="1:2" r="18">
      <c t="s" r="A18" s="4">
        <v>222</v>
      </c>
      <c t="s" r="B18" s="4">
        <v>223</v>
      </c>
    </row>
    <row spans="1:2" r="19">
      <c t="s" r="A19" s="4">
        <v>224</v>
      </c>
      <c t="s" r="B19" s="4">
        <v>225</v>
      </c>
    </row>
    <row spans="1:2" r="20">
      <c t="s" r="A20" s="4">
        <v>171</v>
      </c>
      <c t="s" r="B20" s="4">
        <v>226</v>
      </c>
    </row>
    <row spans="1:2" r="21">
      <c t="s" r="A21" s="4">
        <v>227</v>
      </c>
      <c t="s" r="B21" s="4">
        <v>228</v>
      </c>
    </row>
    <row spans="1:2" r="22">
      <c t="s" r="A22" s="4">
        <v>229</v>
      </c>
      <c t="s" r="B22" s="4">
        <v>230</v>
      </c>
    </row>
    <row spans="1:2" r="23">
      <c t="s" r="A23" s="4">
        <v>231</v>
      </c>
      <c t="s" r="B23" s="4">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33</v>
      </c>
      <c t="s" r="B1" s="2">
        <v>1</v>
      </c>
    </row>
    <row spans="1:2" r="2">
      <c t="s" r="B2" s="2">
        <v>2</v>
      </c>
    </row>
    <row spans="1:2" r="3">
      <c t="s" r="A3" s="3">
        <v>154</v>
      </c>
    </row>
    <row spans="1:2" r="4">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36</v>
      </c>
      <c t="s" r="B1" s="2">
        <v>1</v>
      </c>
    </row>
    <row spans="1:2" r="2">
      <c t="s" r="B2" s="2">
        <v>2</v>
      </c>
    </row>
    <row spans="1:2" r="3">
      <c t="s" r="A3" s="3">
        <v>157</v>
      </c>
    </row>
    <row spans="1:2" r="4">
      <c t="s" r="A4" s="4">
        <v>237</v>
      </c>
      <c t="s" r="B4" s="4">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39</v>
      </c>
      <c t="s" r="B1" s="2">
        <v>1</v>
      </c>
    </row>
    <row spans="1:2" r="2">
      <c t="s" r="B2" s="2">
        <v>2</v>
      </c>
    </row>
    <row spans="1:2" r="3">
      <c t="s" r="A3" s="3">
        <v>160</v>
      </c>
    </row>
    <row spans="1:2" r="4">
      <c t="s" r="A4" s="4">
        <v>240</v>
      </c>
      <c t="s" r="B4" s="4">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42</v>
      </c>
      <c t="s" r="B1" s="2">
        <v>1</v>
      </c>
    </row>
    <row spans="1:2" r="2">
      <c t="s" r="B2" s="2">
        <v>2</v>
      </c>
    </row>
    <row spans="1:2" r="3">
      <c t="s" r="A3" s="3">
        <v>163</v>
      </c>
    </row>
    <row spans="1:2" r="4">
      <c t="s" r="A4" s="4">
        <v>162</v>
      </c>
      <c t="s" r="B4" s="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44</v>
      </c>
      <c t="s" r="B1" s="2">
        <v>1</v>
      </c>
    </row>
    <row spans="1:2" r="2">
      <c t="s" r="B2" s="2">
        <v>2</v>
      </c>
    </row>
    <row spans="1:2" r="3">
      <c t="s" r="A3" s="3">
        <v>166</v>
      </c>
    </row>
    <row spans="1:2" r="4">
      <c t="s" r="A4" s="4">
        <v>245</v>
      </c>
      <c t="s" r="B4" s="4">
        <v>246</v>
      </c>
    </row>
    <row spans="1:2" r="5">
      <c t="s" r="A5" s="4">
        <v>247</v>
      </c>
      <c t="s" r="B5" s="4">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9</v>
      </c>
      <c t="s" r="B1" s="2">
        <v>1</v>
      </c>
    </row>
    <row spans="1:2" r="2">
      <c t="s" r="B2" s="2">
        <v>2</v>
      </c>
    </row>
    <row spans="1:2" r="3">
      <c t="s" r="A3" s="3">
        <v>169</v>
      </c>
    </row>
    <row spans="1:2" r="4">
      <c t="s" r="A4" s="4">
        <v>250</v>
      </c>
      <c t="s" r="B4" s="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spans="1:2" r="1">
      <c t="s" r="A1" s="1">
        <v>252</v>
      </c>
      <c t="s" r="B1" s="2">
        <v>1</v>
      </c>
    </row>
    <row spans="1:2" r="2">
      <c t="s" r="B2" s="2">
        <v>2</v>
      </c>
    </row>
    <row spans="1:2" r="3">
      <c t="s" r="A3" s="3">
        <v>172</v>
      </c>
    </row>
    <row spans="1:2" r="4">
      <c t="s" r="A4" s="4">
        <v>253</v>
      </c>
      <c t="s" r="B4" s="4">
        <v>254</v>
      </c>
    </row>
    <row spans="1:2" r="5">
      <c t="s" r="A5" s="4">
        <v>255</v>
      </c>
      <c t="s" r="B5" s="4">
        <v>256</v>
      </c>
    </row>
    <row spans="1:2" r="6">
      <c t="s" r="A6" s="4">
        <v>257</v>
      </c>
      <c t="s" r="B6" s="4">
        <v>258</v>
      </c>
    </row>
    <row spans="1:2" r="7">
      <c t="s" r="A7" s="4">
        <v>259</v>
      </c>
      <c t="s" r="B7" s="4">
        <v>260</v>
      </c>
    </row>
    <row spans="1:2" r="8">
      <c t="s" r="A8" s="4">
        <v>261</v>
      </c>
      <c t="s" r="B8"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3</v>
      </c>
      <c t="s" r="B1" s="2">
        <v>1</v>
      </c>
    </row>
    <row spans="1:2" r="2">
      <c t="s" r="B2" s="2">
        <v>2</v>
      </c>
    </row>
    <row spans="1:2" r="3">
      <c t="s" r="A3" s="3">
        <v>175</v>
      </c>
    </row>
    <row spans="1:2" r="4">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65</v>
      </c>
      <c t="s" r="B1" s="2">
        <v>2</v>
      </c>
      <c t="s" r="C1" s="2">
        <v>32</v>
      </c>
    </row>
    <row spans="1:3" r="2">
      <c t="s" r="A2" s="3">
        <v>66</v>
      </c>
    </row>
    <row spans="1:3" r="3">
      <c t="s" r="A3" s="4">
        <v>67</v>
      </c>
      <c t="n" r="B3" s="7">
        <v>62</v>
      </c>
      <c t="n" r="C3" s="7">
        <v>125</v>
      </c>
    </row>
    <row spans="1:3" r="4">
      <c t="s" r="A4" s="4">
        <v>68</v>
      </c>
      <c t="s" r="B4" s="4">
        <v>57</v>
      </c>
      <c t="s" r="C4" s="4">
        <v>57</v>
      </c>
    </row>
    <row spans="1:3" r="5">
      <c t="s" r="A5" s="4">
        <v>69</v>
      </c>
      <c t="n" r="B5" s="6">
        <v>10000000</v>
      </c>
      <c t="n" r="C5" s="6">
        <v>10000000</v>
      </c>
    </row>
    <row spans="1:3" r="6">
      <c t="s" r="A6" s="4">
        <v>70</v>
      </c>
      <c t="n" r="B6" s="6">
        <v>0</v>
      </c>
      <c t="n" r="C6" s="6">
        <v>0</v>
      </c>
    </row>
    <row spans="1:3" r="7">
      <c t="s" r="A7" s="4">
        <v>71</v>
      </c>
      <c t="n" r="B7" s="6">
        <v>0</v>
      </c>
      <c t="n" r="C7" s="6">
        <v>0</v>
      </c>
    </row>
    <row spans="1:3" r="8">
      <c t="s" r="A8" s="4">
        <v>72</v>
      </c>
      <c t="s" r="B8" s="4">
        <v>57</v>
      </c>
      <c t="s" r="C8" s="4">
        <v>57</v>
      </c>
    </row>
    <row spans="1:3" r="9">
      <c t="s" r="A9" s="4">
        <v>73</v>
      </c>
      <c t="n" r="B9" s="6">
        <v>37500000</v>
      </c>
      <c t="n" r="C9" s="6">
        <v>37500000</v>
      </c>
    </row>
    <row spans="1:3" r="10">
      <c t="s" r="A10" s="4">
        <v>74</v>
      </c>
      <c t="n" r="B10" s="6">
        <v>12092598</v>
      </c>
      <c t="n" r="C10" s="6">
        <v>11767577</v>
      </c>
    </row>
    <row spans="1:3" r="11">
      <c t="s" r="A11" s="4">
        <v>75</v>
      </c>
      <c t="n" r="B11" s="6">
        <v>12092598</v>
      </c>
      <c t="n" r="C11" s="6">
        <v>117675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78</v>
      </c>
    </row>
    <row spans="1:2" r="4">
      <c t="s" r="A4" s="4">
        <v>267</v>
      </c>
      <c t="s" r="B4" s="4">
        <v>268</v>
      </c>
    </row>
    <row spans="1:2" r="5">
      <c t="s" r="A5" s="4">
        <v>269</v>
      </c>
      <c t="s" r="B5" s="4">
        <v>270</v>
      </c>
    </row>
    <row spans="1:2" r="6">
      <c t="s" r="A6" s="4">
        <v>271</v>
      </c>
      <c t="s" r="B6" s="4">
        <v>272</v>
      </c>
    </row>
    <row spans="1:2" r="7">
      <c t="s" r="A7" s="4">
        <v>273</v>
      </c>
      <c t="s" r="B7" s="4">
        <v>274</v>
      </c>
    </row>
    <row spans="1:2" r="8">
      <c t="s" r="A8" s="4">
        <v>275</v>
      </c>
      <c t="s" r="B8" s="4">
        <v>276</v>
      </c>
    </row>
    <row spans="1:2" r="9">
      <c t="s" r="A9" s="4">
        <v>277</v>
      </c>
      <c t="s" r="B9" s="4">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79</v>
      </c>
      <c t="s" r="B1" s="2">
        <v>1</v>
      </c>
    </row>
    <row spans="1:2" r="2">
      <c t="s" r="B2" s="2">
        <v>2</v>
      </c>
    </row>
    <row spans="1:2" r="3">
      <c t="s" r="A3" s="3">
        <v>190</v>
      </c>
    </row>
    <row spans="1:2" r="4">
      <c t="s" r="A4" s="4">
        <v>280</v>
      </c>
      <c t="s" r="B4" s="4">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r="A1" s="1">
        <v>282</v>
      </c>
      <c t="s" r="B1" s="2">
        <v>1</v>
      </c>
    </row>
    <row spans="1:2" r="2">
      <c t="s" r="B2" s="2">
        <v>2</v>
      </c>
    </row>
    <row spans="1:2" r="3">
      <c t="s" r="A3" s="3">
        <v>193</v>
      </c>
    </row>
    <row spans="1:2" r="4">
      <c t="s" r="A4" s="4">
        <v>283</v>
      </c>
      <c t="s" r="B4" s="4">
        <v>284</v>
      </c>
    </row>
    <row spans="1:2" r="5">
      <c t="s" r="A5" s="4">
        <v>285</v>
      </c>
      <c t="s" r="B5"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87</v>
      </c>
      <c t="s" r="B1" s="2">
        <v>1</v>
      </c>
    </row>
    <row spans="1:3" r="2">
      <c t="s" r="B2" s="2">
        <v>2</v>
      </c>
      <c t="s" r="C2" s="2">
        <v>32</v>
      </c>
    </row>
    <row spans="1:3" r="3">
      <c t="s" r="A3" s="3">
        <v>288</v>
      </c>
    </row>
    <row spans="1:3" r="4">
      <c t="s" r="A4" s="4">
        <v>289</v>
      </c>
      <c t="s" r="B4" s="4">
        <v>290</v>
      </c>
    </row>
    <row spans="1:3" r="5">
      <c t="s" r="A5" s="4">
        <v>291</v>
      </c>
      <c t="n" r="B5" s="6">
        <v>213820</v>
      </c>
      <c t="n" r="C5" s="6">
        <v>901069</v>
      </c>
    </row>
    <row spans="1:3" r="6">
      <c t="s" r="A6" s="4">
        <v>292</v>
      </c>
      <c t="n" r="B6" s="6">
        <v>2020</v>
      </c>
    </row>
    <row spans="1:3" r="7">
      <c t="s" r="A7" s="4">
        <v>293</v>
      </c>
      <c t="n" r="B7" s="7">
        <v>0</v>
      </c>
      <c t="n" r="C7" s="7">
        <v>0</v>
      </c>
    </row>
    <row spans="1:3" r="8">
      <c t="s" r="A8" s="4">
        <v>294</v>
      </c>
      <c t="n" r="B8" s="6">
        <v>23000</v>
      </c>
      <c t="n" r="C8" s="6">
        <v>558000</v>
      </c>
    </row>
    <row spans="1:3" r="9">
      <c t="s" r="A9" s="4">
        <v>295</v>
      </c>
    </row>
    <row spans="1:3" r="10">
      <c t="s" r="A10" s="3">
        <v>288</v>
      </c>
    </row>
    <row spans="1:3" r="11">
      <c t="s" r="A11" s="4">
        <v>296</v>
      </c>
      <c t="n" r="C11" s="7">
        <v>10000</v>
      </c>
    </row>
    <row spans="1:3" r="12">
      <c t="s" r="A12" s="4">
        <v>297</v>
      </c>
    </row>
    <row spans="1:3" r="13">
      <c t="s" r="A13" s="3">
        <v>288</v>
      </c>
    </row>
    <row spans="1:3" r="14">
      <c t="s" r="A14" s="4">
        <v>298</v>
      </c>
      <c t="n" r="B14" s="7">
        <v>100000</v>
      </c>
    </row>
    <row spans="1:3" r="15">
      <c t="s" r="A15" s="4">
        <v>299</v>
      </c>
    </row>
    <row spans="1:3" r="16">
      <c t="s" r="A16" s="3">
        <v>288</v>
      </c>
    </row>
    <row spans="1:3" r="17">
      <c t="s" r="A17" s="4">
        <v>300</v>
      </c>
      <c t="s" r="B17" s="4">
        <v>301</v>
      </c>
    </row>
    <row spans="1:3" r="18">
      <c t="s" r="A18" s="4">
        <v>302</v>
      </c>
    </row>
    <row spans="1:3" r="19">
      <c t="s" r="A19" s="3">
        <v>288</v>
      </c>
    </row>
    <row spans="1:3" r="20">
      <c t="s" r="A20" s="4">
        <v>303</v>
      </c>
      <c t="s" r="B20" s="4">
        <v>304</v>
      </c>
    </row>
    <row spans="1:3" r="21">
      <c t="s" r="A21" s="4">
        <v>305</v>
      </c>
    </row>
    <row spans="1:3" r="22">
      <c t="s" r="A22" s="3">
        <v>288</v>
      </c>
    </row>
    <row spans="1:3" r="23">
      <c t="s" r="A23" s="4">
        <v>300</v>
      </c>
      <c t="s" r="B23" s="4">
        <v>306</v>
      </c>
    </row>
    <row spans="1:3" r="24">
      <c t="s" r="A24" s="4">
        <v>307</v>
      </c>
    </row>
    <row spans="1:3" r="25">
      <c t="s" r="A25" s="3">
        <v>288</v>
      </c>
    </row>
    <row spans="1:3" r="26">
      <c t="s" r="A26" s="4">
        <v>303</v>
      </c>
      <c t="s" r="B26" s="4">
        <v>308</v>
      </c>
    </row>
    <row spans="1:3" r="27">
      <c t="s" r="A27" s="4">
        <v>309</v>
      </c>
    </row>
    <row spans="1:3" r="28">
      <c t="s" r="A28" s="3">
        <v>288</v>
      </c>
    </row>
    <row spans="1:3" r="29">
      <c t="s" r="A29" s="4">
        <v>300</v>
      </c>
      <c t="s" r="B29" s="4">
        <v>30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310</v>
      </c>
      <c t="s" r="B1" s="2">
        <v>311</v>
      </c>
      <c t="s" r="J1" s="2">
        <v>1</v>
      </c>
    </row>
    <row spans="1:11" r="2">
      <c t="s" r="B2" s="2">
        <v>2</v>
      </c>
      <c t="s" r="C2" s="2">
        <v>312</v>
      </c>
      <c t="s" r="D2" s="2">
        <v>4</v>
      </c>
      <c t="s" r="E2" s="2">
        <v>313</v>
      </c>
      <c t="s" r="F2" s="2">
        <v>32</v>
      </c>
      <c t="s" r="G2" s="2">
        <v>314</v>
      </c>
      <c t="s" r="H2" s="2">
        <v>315</v>
      </c>
      <c t="s" r="I2" s="2">
        <v>316</v>
      </c>
      <c t="s" r="J2" s="2">
        <v>2</v>
      </c>
      <c t="s" r="K2" s="2">
        <v>32</v>
      </c>
    </row>
    <row spans="1:11" r="3">
      <c t="s" r="A3" s="3">
        <v>317</v>
      </c>
    </row>
    <row spans="1:11" r="4">
      <c t="s" r="A4" s="4">
        <v>318</v>
      </c>
      <c t="n" r="B4" s="6">
        <v>12047</v>
      </c>
      <c t="n" r="C4" s="6">
        <v>11959</v>
      </c>
      <c t="n" r="D4" s="6">
        <v>11856</v>
      </c>
      <c t="n" r="E4" s="6">
        <v>11778</v>
      </c>
      <c t="n" r="F4" s="6">
        <v>11735</v>
      </c>
      <c t="n" r="G4" s="6">
        <v>11655</v>
      </c>
      <c t="n" r="H4" s="6">
        <v>11510</v>
      </c>
      <c t="n" r="I4" s="6">
        <v>11390</v>
      </c>
      <c t="n" r="J4" s="6">
        <v>11938</v>
      </c>
      <c t="n" r="K4" s="6">
        <v>11574</v>
      </c>
    </row>
    <row spans="1:11" r="5">
      <c t="s" r="A5" s="4">
        <v>319</v>
      </c>
      <c t="n" r="J5" s="6">
        <v>481</v>
      </c>
      <c t="n" r="K5" s="6">
        <v>214</v>
      </c>
    </row>
    <row spans="1:11" r="6">
      <c t="s" r="A6" s="4">
        <v>320</v>
      </c>
      <c t="n" r="B6" s="6">
        <v>12649</v>
      </c>
      <c t="n" r="C6" s="6">
        <v>12466</v>
      </c>
      <c t="n" r="D6" s="6">
        <v>12295</v>
      </c>
      <c t="n" r="E6" s="6">
        <v>12057</v>
      </c>
      <c t="n" r="F6" s="6">
        <v>11945</v>
      </c>
      <c t="n" r="G6" s="6">
        <v>11832</v>
      </c>
      <c t="n" r="H6" s="6">
        <v>11715</v>
      </c>
      <c t="n" r="I6" s="6">
        <v>11390</v>
      </c>
      <c t="n" r="J6" s="6">
        <v>12419</v>
      </c>
      <c t="n" r="K6" s="6">
        <v>11788</v>
      </c>
    </row>
  </sheetData>
  <mergeCells count="3">
    <mergeCell ref="A1:A2"/>
    <mergeCell ref="B1:I1"/>
    <mergeCell ref="J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1</v>
      </c>
      <c t="s" r="B1" s="2">
        <v>2</v>
      </c>
      <c t="s" r="C1" s="2">
        <v>32</v>
      </c>
      <c t="s" r="D1" s="2">
        <v>322</v>
      </c>
    </row>
    <row spans="1:4" r="2">
      <c t="s" r="A2" s="3">
        <v>323</v>
      </c>
    </row>
    <row spans="1:4" r="3">
      <c t="s" r="A3" s="4">
        <v>324</v>
      </c>
      <c t="n" r="B3" s="7">
        <v>7270</v>
      </c>
      <c t="n" r="C3" s="7">
        <v>2763</v>
      </c>
    </row>
    <row spans="1:4" r="4">
      <c t="s" r="A4" s="3">
        <v>325</v>
      </c>
    </row>
    <row spans="1:4" r="5">
      <c t="s" r="A5" s="4">
        <v>326</v>
      </c>
      <c t="n" r="B5" s="6">
        <v>16443</v>
      </c>
      <c t="n" r="C5" s="6">
        <v>13127</v>
      </c>
      <c t="n" r="D5" s="7">
        <v>13510</v>
      </c>
    </row>
    <row spans="1:4" r="6">
      <c t="s" r="A6" s="3">
        <v>327</v>
      </c>
    </row>
    <row spans="1:4" r="7">
      <c t="s" r="A7" s="4">
        <v>328</v>
      </c>
      <c t="n" r="B7" s="6">
        <v>13280</v>
      </c>
      <c t="n" r="C7" s="6">
        <v>13263</v>
      </c>
    </row>
    <row spans="1:4" r="8">
      <c t="s" r="A8" s="4">
        <v>329</v>
      </c>
      <c t="n" r="B8" s="6">
        <v>250</v>
      </c>
      <c t="n" r="C8" s="6">
        <v>250</v>
      </c>
    </row>
    <row spans="1:4" r="9">
      <c t="s" r="A9" s="4">
        <v>330</v>
      </c>
      <c t="n" r="B9" s="6">
        <v>29973</v>
      </c>
      <c t="n" r="C9" s="6">
        <v>26640</v>
      </c>
    </row>
    <row spans="1:4" r="10">
      <c t="s" r="A10" s="4">
        <v>331</v>
      </c>
    </row>
    <row spans="1:4" r="11">
      <c t="s" r="A11" s="3">
        <v>325</v>
      </c>
    </row>
    <row spans="1:4" r="12">
      <c t="s" r="A12" s="4">
        <v>332</v>
      </c>
      <c t="n" r="B12" s="6">
        <v>5404</v>
      </c>
      <c t="n" r="C12" s="6">
        <v>9362</v>
      </c>
    </row>
    <row spans="1:4" r="13">
      <c t="s" r="A13" s="3">
        <v>327</v>
      </c>
    </row>
    <row spans="1:4" r="14">
      <c t="s" r="A14" s="4">
        <v>328</v>
      </c>
      <c t="n" r="B14" s="6">
        <v>6245</v>
      </c>
      <c t="n" r="C14" s="6">
        <v>550</v>
      </c>
    </row>
    <row spans="1:4" r="15">
      <c t="s" r="A15" s="4">
        <v>333</v>
      </c>
    </row>
    <row spans="1:4" r="16">
      <c t="s" r="A16" s="3">
        <v>325</v>
      </c>
    </row>
    <row spans="1:4" r="17">
      <c t="s" r="A17" s="4">
        <v>332</v>
      </c>
      <c t="n" r="B17" s="6">
        <v>2269</v>
      </c>
      <c t="n" r="C17" s="6">
        <v>1002</v>
      </c>
    </row>
    <row spans="1:4" r="18">
      <c t="s" r="A18" s="3">
        <v>327</v>
      </c>
    </row>
    <row spans="1:4" r="19">
      <c t="s" r="A19" s="4">
        <v>328</v>
      </c>
      <c t="n" r="B19" s="6">
        <v>6028</v>
      </c>
      <c t="n" r="C19" s="7">
        <v>12713</v>
      </c>
    </row>
    <row spans="1:4" r="20">
      <c t="s" r="A20" s="4">
        <v>334</v>
      </c>
    </row>
    <row spans="1:4" r="21">
      <c t="s" r="A21" s="3">
        <v>327</v>
      </c>
    </row>
    <row spans="1:4" r="22">
      <c t="s" r="A22" s="4">
        <v>328</v>
      </c>
      <c t="n" r="B22" s="6">
        <v>1007</v>
      </c>
    </row>
    <row spans="1:4" r="23">
      <c t="s" r="A23" s="4">
        <v>335</v>
      </c>
    </row>
    <row spans="1:4" r="24">
      <c t="s" r="A24" s="3">
        <v>325</v>
      </c>
    </row>
    <row spans="1:4" r="25">
      <c t="s" r="A25" s="4">
        <v>332</v>
      </c>
      <c t="n" r="B25" s="7">
        <v>1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6</v>
      </c>
      <c t="s" r="B1" s="2">
        <v>2</v>
      </c>
      <c t="s" r="C1" s="2">
        <v>32</v>
      </c>
    </row>
    <row spans="1:3" r="2">
      <c t="s" r="A2" s="3">
        <v>327</v>
      </c>
    </row>
    <row spans="1:3" r="3">
      <c t="s" r="A3" s="4">
        <v>328</v>
      </c>
      <c t="n" r="B3" s="7">
        <v>13280</v>
      </c>
      <c t="n" r="C3" s="7">
        <v>13263</v>
      </c>
    </row>
    <row spans="1:3" r="4">
      <c t="s" r="A4" s="4">
        <v>329</v>
      </c>
      <c t="n" r="B4" s="6">
        <v>250</v>
      </c>
      <c t="n" r="C4" s="6">
        <v>250</v>
      </c>
    </row>
    <row spans="1:3" r="5">
      <c t="s" r="A5" s="4">
        <v>337</v>
      </c>
    </row>
    <row spans="1:3" r="6">
      <c t="s" r="A6" s="3">
        <v>325</v>
      </c>
    </row>
    <row spans="1:3" r="7">
      <c t="s" r="A7" s="4">
        <v>332</v>
      </c>
      <c t="n" r="B7" s="6">
        <v>9173</v>
      </c>
      <c t="n" r="C7" s="6">
        <v>10364</v>
      </c>
    </row>
    <row spans="1:3" r="8">
      <c t="s" r="A8" s="3">
        <v>327</v>
      </c>
    </row>
    <row spans="1:3" r="9">
      <c t="s" r="A9" s="4">
        <v>328</v>
      </c>
      <c t="n" r="B9" s="6">
        <v>13280</v>
      </c>
      <c t="n" r="C9" s="6">
        <v>13263</v>
      </c>
    </row>
    <row spans="1:3" r="10">
      <c t="s" r="A10" s="4">
        <v>329</v>
      </c>
      <c t="n" r="B10" s="6">
        <v>250</v>
      </c>
      <c t="n" r="C10" s="6">
        <v>250</v>
      </c>
    </row>
    <row spans="1:3" r="11">
      <c t="s" r="A11" s="4">
        <v>338</v>
      </c>
      <c t="n" r="B11" s="6">
        <v>22703</v>
      </c>
      <c t="n" r="C11" s="6">
        <v>23877</v>
      </c>
    </row>
    <row spans="1:3" r="12">
      <c t="s" r="A12" s="4">
        <v>339</v>
      </c>
    </row>
    <row spans="1:3" r="13">
      <c t="s" r="A13" s="3">
        <v>325</v>
      </c>
    </row>
    <row spans="1:3" r="14">
      <c t="s" r="A14" s="4">
        <v>332</v>
      </c>
      <c t="n" r="B14" s="6">
        <v>5404</v>
      </c>
      <c t="n" r="C14" s="6">
        <v>9362</v>
      </c>
    </row>
    <row spans="1:3" r="15">
      <c t="s" r="A15" s="3">
        <v>327</v>
      </c>
    </row>
    <row spans="1:3" r="16">
      <c t="s" r="A16" s="4">
        <v>329</v>
      </c>
      <c t="n" r="B16" s="6">
        <v>250</v>
      </c>
      <c t="n" r="C16" s="6">
        <v>250</v>
      </c>
    </row>
    <row spans="1:3" r="17">
      <c t="s" r="A17" s="4">
        <v>338</v>
      </c>
      <c t="n" r="B17" s="6">
        <v>5654</v>
      </c>
      <c t="n" r="C17" s="6">
        <v>9612</v>
      </c>
    </row>
    <row spans="1:3" r="18">
      <c t="s" r="A18" s="4">
        <v>340</v>
      </c>
    </row>
    <row spans="1:3" r="19">
      <c t="s" r="A19" s="3">
        <v>325</v>
      </c>
    </row>
    <row spans="1:3" r="20">
      <c t="s" r="A20" s="4">
        <v>332</v>
      </c>
      <c t="n" r="B20" s="6">
        <v>3769</v>
      </c>
      <c t="n" r="C20" s="6">
        <v>1002</v>
      </c>
    </row>
    <row spans="1:3" r="21">
      <c t="s" r="A21" s="3">
        <v>327</v>
      </c>
    </row>
    <row spans="1:3" r="22">
      <c t="s" r="A22" s="4">
        <v>328</v>
      </c>
      <c t="n" r="B22" s="6">
        <v>13280</v>
      </c>
      <c t="n" r="C22" s="6">
        <v>13263</v>
      </c>
    </row>
    <row spans="1:3" r="23">
      <c t="s" r="A23" s="4">
        <v>338</v>
      </c>
      <c t="n" r="B23" s="6">
        <v>17049</v>
      </c>
      <c t="n" r="C23" s="6">
        <v>14265</v>
      </c>
    </row>
    <row spans="1:3" r="24">
      <c t="s" r="A24" s="4">
        <v>331</v>
      </c>
    </row>
    <row spans="1:3" r="25">
      <c t="s" r="A25" s="3">
        <v>327</v>
      </c>
    </row>
    <row spans="1:3" r="26">
      <c t="s" r="A26" s="4">
        <v>328</v>
      </c>
      <c t="n" r="B26" s="6">
        <v>6245</v>
      </c>
      <c t="n" r="C26" s="6">
        <v>550</v>
      </c>
    </row>
    <row spans="1:3" r="27">
      <c t="s" r="A27" s="4">
        <v>341</v>
      </c>
    </row>
    <row spans="1:3" r="28">
      <c t="s" r="A28" s="3">
        <v>325</v>
      </c>
    </row>
    <row spans="1:3" r="29">
      <c t="s" r="A29" s="4">
        <v>332</v>
      </c>
      <c t="n" r="B29" s="6">
        <v>1500</v>
      </c>
    </row>
    <row spans="1:3" r="30">
      <c t="s" r="A30" s="3">
        <v>327</v>
      </c>
    </row>
    <row spans="1:3" r="31">
      <c t="s" r="A31" s="4">
        <v>328</v>
      </c>
      <c t="n" r="B31" s="6">
        <v>6245</v>
      </c>
      <c t="n" r="C31" s="6">
        <v>550</v>
      </c>
    </row>
    <row spans="1:3" r="32">
      <c t="s" r="A32" s="4">
        <v>342</v>
      </c>
    </row>
    <row spans="1:3" r="33">
      <c t="s" r="A33" s="3">
        <v>325</v>
      </c>
    </row>
    <row spans="1:3" r="34">
      <c t="s" r="A34" s="4">
        <v>332</v>
      </c>
      <c t="n" r="B34" s="6">
        <v>1500</v>
      </c>
    </row>
    <row spans="1:3" r="35">
      <c t="s" r="A35" s="3">
        <v>327</v>
      </c>
    </row>
    <row spans="1:3" r="36">
      <c t="s" r="A36" s="4">
        <v>328</v>
      </c>
      <c t="n" r="B36" s="6">
        <v>6245</v>
      </c>
      <c t="n" r="C36" s="6">
        <v>550</v>
      </c>
    </row>
    <row spans="1:3" r="37">
      <c t="s" r="A37" s="4">
        <v>343</v>
      </c>
    </row>
    <row spans="1:3" r="38">
      <c t="s" r="A38" s="3">
        <v>327</v>
      </c>
    </row>
    <row spans="1:3" r="39">
      <c t="s" r="A39" s="4">
        <v>328</v>
      </c>
      <c t="n" r="B39" s="6">
        <v>6028</v>
      </c>
      <c t="n" r="C39" s="6">
        <v>12713</v>
      </c>
    </row>
    <row spans="1:3" r="40">
      <c t="s" r="A40" s="4">
        <v>344</v>
      </c>
    </row>
    <row spans="1:3" r="41">
      <c t="s" r="A41" s="3">
        <v>325</v>
      </c>
    </row>
    <row spans="1:3" r="42">
      <c t="s" r="A42" s="4">
        <v>332</v>
      </c>
      <c t="n" r="B42" s="6">
        <v>2269</v>
      </c>
      <c t="n" r="C42" s="6">
        <v>1002</v>
      </c>
    </row>
    <row spans="1:3" r="43">
      <c t="s" r="A43" s="3">
        <v>327</v>
      </c>
    </row>
    <row spans="1:3" r="44">
      <c t="s" r="A44" s="4">
        <v>328</v>
      </c>
      <c t="n" r="B44" s="6">
        <v>6028</v>
      </c>
      <c t="n" r="C44" s="6">
        <v>12713</v>
      </c>
    </row>
    <row spans="1:3" r="45">
      <c t="s" r="A45" s="4">
        <v>345</v>
      </c>
    </row>
    <row spans="1:3" r="46">
      <c t="s" r="A46" s="3">
        <v>325</v>
      </c>
    </row>
    <row spans="1:3" r="47">
      <c t="s" r="A47" s="4">
        <v>332</v>
      </c>
      <c t="n" r="B47" s="6">
        <v>2269</v>
      </c>
      <c t="n" r="C47" s="6">
        <v>1002</v>
      </c>
    </row>
    <row spans="1:3" r="48">
      <c t="s" r="A48" s="3">
        <v>327</v>
      </c>
    </row>
    <row spans="1:3" r="49">
      <c t="s" r="A49" s="4">
        <v>328</v>
      </c>
      <c t="n" r="B49" s="6">
        <v>6028</v>
      </c>
      <c t="n" r="C49" s="6">
        <v>12713</v>
      </c>
    </row>
    <row spans="1:3" r="50">
      <c t="s" r="A50" s="4">
        <v>334</v>
      </c>
    </row>
    <row spans="1:3" r="51">
      <c t="s" r="A51" s="3">
        <v>327</v>
      </c>
    </row>
    <row spans="1:3" r="52">
      <c t="s" r="A52" s="4">
        <v>328</v>
      </c>
      <c t="n" r="B52" s="6">
        <v>1007</v>
      </c>
    </row>
    <row spans="1:3" r="53">
      <c t="s" r="A53" s="4">
        <v>346</v>
      </c>
    </row>
    <row spans="1:3" r="54">
      <c t="s" r="A54" s="3">
        <v>327</v>
      </c>
    </row>
    <row spans="1:3" r="55">
      <c t="s" r="A55" s="4">
        <v>328</v>
      </c>
      <c t="n" r="B55" s="6">
        <v>1007</v>
      </c>
    </row>
    <row spans="1:3" r="56">
      <c t="s" r="A56" s="4">
        <v>347</v>
      </c>
    </row>
    <row spans="1:3" r="57">
      <c t="s" r="A57" s="3">
        <v>327</v>
      </c>
    </row>
    <row spans="1:3" r="58">
      <c t="s" r="A58" s="4">
        <v>328</v>
      </c>
      <c t="n" r="B58" s="6">
        <v>1007</v>
      </c>
    </row>
    <row spans="1:3" r="59">
      <c t="s" r="A59" s="4">
        <v>348</v>
      </c>
    </row>
    <row spans="1:3" r="60">
      <c t="s" r="A60" s="3">
        <v>325</v>
      </c>
    </row>
    <row spans="1:3" r="61">
      <c t="s" r="A61" s="4">
        <v>332</v>
      </c>
      <c t="n" r="B61" s="6">
        <v>5404</v>
      </c>
      <c t="n" r="C61" s="6">
        <v>9362</v>
      </c>
    </row>
    <row spans="1:3" r="62">
      <c t="s" r="A62" s="4">
        <v>349</v>
      </c>
    </row>
    <row spans="1:3" r="63">
      <c t="s" r="A63" s="3">
        <v>325</v>
      </c>
    </row>
    <row spans="1:3" r="64">
      <c t="s" r="A64" s="4">
        <v>332</v>
      </c>
      <c t="n" r="B64" s="7">
        <v>5404</v>
      </c>
      <c t="n" r="C64" s="7">
        <v>93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0</v>
      </c>
      <c t="s" r="B1" s="2">
        <v>2</v>
      </c>
      <c t="s" r="C1" s="2">
        <v>32</v>
      </c>
    </row>
    <row spans="1:3" r="2">
      <c t="s" r="A2" s="3">
        <v>351</v>
      </c>
    </row>
    <row spans="1:3" r="3">
      <c t="s" r="A3" s="4">
        <v>105</v>
      </c>
      <c t="n" r="B3" s="7">
        <v>4169</v>
      </c>
      <c t="n" r="C3" s="7">
        <v>4044</v>
      </c>
    </row>
    <row spans="1:3" r="4">
      <c t="s" r="A4" s="4">
        <v>352</v>
      </c>
      <c t="n" r="B4" s="6">
        <v>-3002</v>
      </c>
      <c t="n" r="C4" s="6">
        <v>-2708</v>
      </c>
    </row>
    <row spans="1:3" r="5">
      <c t="s" r="A5" s="4">
        <v>39</v>
      </c>
      <c t="n" r="B5" s="6">
        <v>1167</v>
      </c>
      <c t="n" r="C5" s="6">
        <v>1336</v>
      </c>
    </row>
    <row spans="1:3" r="6">
      <c t="s" r="A6" s="4">
        <v>353</v>
      </c>
    </row>
    <row spans="1:3" r="7">
      <c t="s" r="A7" s="3">
        <v>351</v>
      </c>
    </row>
    <row spans="1:3" r="8">
      <c t="s" r="A8" s="4">
        <v>105</v>
      </c>
      <c t="n" r="B8" s="6">
        <v>2667</v>
      </c>
      <c t="n" r="C8" s="6">
        <v>2489</v>
      </c>
    </row>
    <row spans="1:3" r="9">
      <c t="s" r="A9" s="4">
        <v>299</v>
      </c>
    </row>
    <row spans="1:3" r="10">
      <c t="s" r="A10" s="3">
        <v>351</v>
      </c>
    </row>
    <row spans="1:3" r="11">
      <c t="s" r="A11" s="4">
        <v>105</v>
      </c>
      <c t="n" r="B11" s="6">
        <v>305</v>
      </c>
      <c t="n" r="C11" s="6">
        <v>343</v>
      </c>
    </row>
    <row spans="1:3" r="12">
      <c t="s" r="A12" s="4">
        <v>354</v>
      </c>
    </row>
    <row spans="1:3" r="13">
      <c t="s" r="A13" s="3">
        <v>351</v>
      </c>
    </row>
    <row spans="1:3" r="14">
      <c t="s" r="A14" s="4">
        <v>105</v>
      </c>
      <c t="n" r="B14" s="7">
        <v>1197</v>
      </c>
      <c t="n" r="C14" s="7">
        <v>121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55</v>
      </c>
      <c t="s" r="B1" s="2">
        <v>1</v>
      </c>
    </row>
    <row spans="1:3" r="2">
      <c t="s" r="B2" s="2">
        <v>2</v>
      </c>
      <c t="s" r="C2" s="2">
        <v>32</v>
      </c>
    </row>
    <row spans="1:3" r="3">
      <c t="s" r="A3" s="3">
        <v>163</v>
      </c>
    </row>
    <row spans="1:3" r="4">
      <c t="s" r="A4" s="4">
        <v>356</v>
      </c>
      <c t="n" r="B4" s="7">
        <v>440000</v>
      </c>
      <c t="n" r="C4" s="7">
        <v>491000</v>
      </c>
    </row>
    <row spans="1:3" r="5">
      <c t="s" r="A5" s="4">
        <v>357</v>
      </c>
      <c t="n" r="B5" s="7">
        <v>0</v>
      </c>
      <c t="n" r="C5" s="6">
        <v>1300000</v>
      </c>
    </row>
    <row spans="1:3" r="6">
      <c t="s" r="A6" s="4">
        <v>358</v>
      </c>
      <c t="n" r="C6" s="7">
        <v>3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359</v>
      </c>
      <c t="s" r="B1" s="2">
        <v>1</v>
      </c>
    </row>
    <row spans="1:3" r="2">
      <c t="s" r="B2" s="2">
        <v>2</v>
      </c>
      <c t="s" r="C2" s="2">
        <v>32</v>
      </c>
    </row>
    <row spans="1:3" r="3">
      <c t="s" r="A3" s="3">
        <v>166</v>
      </c>
    </row>
    <row spans="1:3" r="4">
      <c t="s" r="A4" s="4">
        <v>360</v>
      </c>
      <c t="n" r="B4" s="7">
        <v>0</v>
      </c>
      <c t="n" r="C4" s="7">
        <v>0</v>
      </c>
    </row>
    <row spans="1:3" r="5">
      <c t="s" r="A5" s="4">
        <v>361</v>
      </c>
      <c t="n" r="B5" s="7">
        <v>135000</v>
      </c>
      <c t="n" r="C5" s="7">
        <v>134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6</v>
      </c>
      <c t="s" r="B1" s="2">
        <v>1</v>
      </c>
    </row>
    <row spans="1:3" r="2">
      <c t="s" r="B2" s="2">
        <v>2</v>
      </c>
      <c t="s" r="C2" s="2">
        <v>32</v>
      </c>
    </row>
    <row spans="1:3" r="3">
      <c t="s" r="A3" s="3">
        <v>77</v>
      </c>
    </row>
    <row spans="1:3" r="4">
      <c t="s" r="A4" s="4">
        <v>78</v>
      </c>
      <c t="n" r="B4" s="7">
        <v>86208</v>
      </c>
      <c t="n" r="C4" s="7">
        <v>76247</v>
      </c>
    </row>
    <row spans="1:3" r="5">
      <c t="s" r="A5" s="4">
        <v>79</v>
      </c>
      <c t="n" r="B5" s="6">
        <v>20393</v>
      </c>
      <c t="n" r="C5" s="6">
        <v>19669</v>
      </c>
    </row>
    <row spans="1:3" r="6">
      <c t="s" r="A6" s="4">
        <v>80</v>
      </c>
      <c t="n" r="B6" s="6">
        <v>106601</v>
      </c>
      <c t="n" r="C6" s="6">
        <v>95916</v>
      </c>
    </row>
    <row spans="1:3" r="7">
      <c t="s" r="A7" s="3">
        <v>81</v>
      </c>
    </row>
    <row spans="1:3" r="8">
      <c t="s" r="A8" s="4">
        <v>78</v>
      </c>
      <c t="n" r="B8" s="6">
        <v>70937</v>
      </c>
      <c t="n" r="C8" s="6">
        <v>64489</v>
      </c>
    </row>
    <row spans="1:3" r="9">
      <c t="s" r="A9" s="4">
        <v>79</v>
      </c>
      <c t="n" r="B9" s="6">
        <v>15194</v>
      </c>
      <c t="n" r="C9" s="6">
        <v>14900</v>
      </c>
    </row>
    <row spans="1:3" r="10">
      <c t="s" r="A10" s="4">
        <v>82</v>
      </c>
      <c t="n" r="B10" s="6">
        <v>86131</v>
      </c>
      <c t="n" r="C10" s="6">
        <v>79389</v>
      </c>
    </row>
    <row spans="1:3" r="11">
      <c t="s" r="A11" s="4">
        <v>83</v>
      </c>
      <c t="n" r="B11" s="6">
        <v>20470</v>
      </c>
      <c t="n" r="C11" s="6">
        <v>16527</v>
      </c>
    </row>
    <row spans="1:3" r="12">
      <c t="s" r="A12" s="3">
        <v>84</v>
      </c>
    </row>
    <row spans="1:3" r="13">
      <c t="s" r="A13" s="4">
        <v>85</v>
      </c>
      <c t="n" r="B13" s="6">
        <v>12400</v>
      </c>
      <c t="n" r="C13" s="6">
        <v>12363</v>
      </c>
    </row>
    <row spans="1:3" r="14">
      <c t="s" r="A14" s="4">
        <v>86</v>
      </c>
      <c t="n" r="B14" s="6">
        <v>1639</v>
      </c>
      <c t="n" r="C14" s="6">
        <v>1680</v>
      </c>
    </row>
    <row spans="1:3" r="15">
      <c t="s" r="A15" s="4">
        <v>87</v>
      </c>
      <c t="n" r="B15" s="6">
        <v>14039</v>
      </c>
      <c t="n" r="C15" s="6">
        <v>14043</v>
      </c>
    </row>
    <row spans="1:3" r="16">
      <c t="s" r="A16" s="4">
        <v>88</v>
      </c>
      <c t="n" r="B16" s="6">
        <v>6431</v>
      </c>
      <c t="n" r="C16" s="6">
        <v>2484</v>
      </c>
    </row>
    <row spans="1:3" r="17">
      <c t="s" r="A17" s="4">
        <v>89</v>
      </c>
      <c t="n" r="B17" s="6">
        <v>132</v>
      </c>
      <c t="n" r="C17" s="6">
        <v>-101</v>
      </c>
    </row>
    <row spans="1:3" r="18">
      <c t="s" r="A18" s="4">
        <v>90</v>
      </c>
      <c t="n" r="B18" s="6">
        <v>6563</v>
      </c>
      <c t="n" r="C18" s="6">
        <v>2383</v>
      </c>
    </row>
    <row spans="1:3" r="19">
      <c t="s" r="A19" s="4">
        <v>91</v>
      </c>
      <c t="n" r="B19" s="6">
        <v>-470</v>
      </c>
      <c t="n" r="C19" s="6">
        <v>-38</v>
      </c>
    </row>
    <row spans="1:3" r="20">
      <c t="s" r="A20" s="4">
        <v>92</v>
      </c>
      <c t="n" r="B20" s="7">
        <v>6093</v>
      </c>
      <c t="n" r="C20" s="7">
        <v>2345</v>
      </c>
    </row>
    <row spans="1:3" r="21">
      <c t="s" r="A21" s="4">
        <v>93</v>
      </c>
      <c t="n" r="B21" s="8">
        <v>0.51</v>
      </c>
      <c t="n" r="C21" s="8">
        <v>0.2</v>
      </c>
    </row>
    <row spans="1:3" r="22">
      <c t="s" r="A22" s="4">
        <v>94</v>
      </c>
      <c t="n" r="B22" s="8">
        <v>0.49</v>
      </c>
      <c t="n" r="C22" s="8">
        <v>0.2</v>
      </c>
    </row>
    <row spans="1:3" r="23">
      <c t="s" r="A23" s="3">
        <v>95</v>
      </c>
    </row>
    <row spans="1:3" r="24">
      <c t="s" r="A24" s="4">
        <v>96</v>
      </c>
      <c t="n" r="B24" s="6">
        <v>11938</v>
      </c>
      <c t="n" r="C24" s="6">
        <v>11574</v>
      </c>
    </row>
    <row spans="1:3" r="25">
      <c t="s" r="A25" s="4">
        <v>97</v>
      </c>
      <c t="n" r="B25" s="6">
        <v>12419</v>
      </c>
      <c t="n" r="C25" s="6">
        <v>11788</v>
      </c>
    </row>
    <row spans="1:3" r="26">
      <c t="s" r="A26" s="3">
        <v>98</v>
      </c>
    </row>
    <row spans="1:3" r="27">
      <c t="s" r="A27" s="4">
        <v>92</v>
      </c>
      <c t="n" r="B27" s="7">
        <v>6093</v>
      </c>
      <c t="n" r="C27" s="7">
        <v>2345</v>
      </c>
    </row>
    <row spans="1:3" r="28">
      <c t="s" r="A28" s="3">
        <v>99</v>
      </c>
    </row>
    <row spans="1:3" r="29">
      <c t="s" r="A29" s="4">
        <v>100</v>
      </c>
      <c t="n" r="B29" s="6">
        <v>19</v>
      </c>
      <c t="n" r="C29" s="6">
        <v>-86</v>
      </c>
    </row>
    <row spans="1:3" r="30">
      <c t="s" r="A30" s="4">
        <v>101</v>
      </c>
      <c t="n" r="B30" s="6">
        <v>-4</v>
      </c>
      <c t="n" r="C30" s="6">
        <v>-1</v>
      </c>
    </row>
    <row spans="1:3" r="31">
      <c t="s" r="A31" s="4">
        <v>102</v>
      </c>
      <c t="n" r="B31" s="6">
        <v>15</v>
      </c>
      <c t="n" r="C31" s="6">
        <v>-87</v>
      </c>
    </row>
    <row spans="1:3" r="32">
      <c t="s" r="A32" s="4">
        <v>103</v>
      </c>
      <c t="n" r="B32" s="7">
        <v>6108</v>
      </c>
      <c t="n" r="C32" s="7">
        <v>22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2</v>
      </c>
      <c t="s" r="B1" s="2">
        <v>2</v>
      </c>
      <c t="s" r="C1" s="2">
        <v>32</v>
      </c>
    </row>
    <row spans="1:3" r="2">
      <c t="s" r="A2" s="3">
        <v>363</v>
      </c>
    </row>
    <row spans="1:3" r="3">
      <c t="s" r="A3" s="4">
        <v>364</v>
      </c>
      <c t="n" r="B3" s="7">
        <v>594</v>
      </c>
      <c t="n" r="C3" s="7">
        <v>729</v>
      </c>
    </row>
    <row spans="1:3" r="4">
      <c t="s" r="A4" s="4">
        <v>365</v>
      </c>
    </row>
    <row spans="1:3" r="5">
      <c t="s" r="A5" s="3">
        <v>363</v>
      </c>
    </row>
    <row spans="1:3" r="6">
      <c t="s" r="A6" s="4">
        <v>366</v>
      </c>
      <c t="n" r="B6" s="6">
        <v>1275</v>
      </c>
      <c t="n" r="C6" s="6">
        <v>1275</v>
      </c>
    </row>
    <row spans="1:3" r="7">
      <c t="s" r="A7" s="4">
        <v>367</v>
      </c>
      <c t="n" r="B7" s="6">
        <v>-681</v>
      </c>
      <c t="n" r="C7" s="6">
        <v>-546</v>
      </c>
    </row>
    <row spans="1:3" r="8">
      <c t="s" r="A8" s="4">
        <v>364</v>
      </c>
      <c t="n" r="B8" s="7">
        <v>594</v>
      </c>
      <c t="n" r="C8" s="7">
        <v>7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8</v>
      </c>
      <c t="s" r="B1" s="2">
        <v>2</v>
      </c>
      <c t="s" r="C1" s="2">
        <v>32</v>
      </c>
    </row>
    <row spans="1:3" r="2">
      <c t="s" r="A2" s="3">
        <v>166</v>
      </c>
    </row>
    <row spans="1:3" r="3">
      <c t="n" r="A3" s="6">
        <v>2016</v>
      </c>
      <c t="n" r="B3" s="7">
        <v>130</v>
      </c>
    </row>
    <row spans="1:3" r="4">
      <c t="n" r="A4" s="6">
        <v>2017</v>
      </c>
      <c t="n" r="B4" s="6">
        <v>98</v>
      </c>
    </row>
    <row spans="1:3" r="5">
      <c t="n" r="A5" s="6">
        <v>2018</v>
      </c>
      <c t="n" r="B5" s="6">
        <v>98</v>
      </c>
    </row>
    <row spans="1:3" r="6">
      <c t="n" r="A6" s="6">
        <v>2019</v>
      </c>
      <c t="n" r="B6" s="6">
        <v>98</v>
      </c>
    </row>
    <row spans="1:3" r="7">
      <c t="n" r="A7" s="6">
        <v>2020</v>
      </c>
      <c t="n" r="B7" s="6">
        <v>98</v>
      </c>
    </row>
    <row spans="1:3" r="8">
      <c t="n" r="A8" s="6">
        <v>2021</v>
      </c>
      <c t="n" r="B8" s="6">
        <v>72</v>
      </c>
    </row>
    <row spans="1:3" r="9">
      <c t="s" r="A9" s="4">
        <v>364</v>
      </c>
      <c t="n" r="B9" s="7">
        <v>594</v>
      </c>
      <c t="n" r="C9" s="7">
        <v>7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69</v>
      </c>
      <c t="s" r="B1" s="2">
        <v>1</v>
      </c>
    </row>
    <row spans="1:3" r="2">
      <c t="s" r="B2" s="2">
        <v>2</v>
      </c>
      <c t="s" r="C2" s="2">
        <v>32</v>
      </c>
    </row>
    <row spans="1:3" r="3">
      <c t="s" r="A3" s="3">
        <v>169</v>
      </c>
    </row>
    <row spans="1:3" r="4">
      <c t="s" r="A4" s="4">
        <v>370</v>
      </c>
      <c t="n" r="B4" s="7">
        <v>53</v>
      </c>
      <c t="n" r="C4" s="7">
        <v>36</v>
      </c>
    </row>
    <row spans="1:3" r="5">
      <c t="s" r="A5" s="4">
        <v>371</v>
      </c>
      <c t="n" r="B5" s="6">
        <v>79</v>
      </c>
      <c t="n" r="C5" s="6">
        <v>-137</v>
      </c>
    </row>
    <row spans="1:3" r="6">
      <c t="s" r="A6" s="4">
        <v>105</v>
      </c>
      <c t="n" r="B6" s="7">
        <v>132</v>
      </c>
      <c t="n" r="C6" s="7">
        <v>-1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372</v>
      </c>
      <c t="s" r="B1" s="2">
        <v>1</v>
      </c>
    </row>
    <row spans="1:3" r="2">
      <c t="s" r="B2" s="2">
        <v>2</v>
      </c>
      <c t="s" r="C2" s="2">
        <v>32</v>
      </c>
    </row>
    <row spans="1:3" r="3">
      <c t="s" r="A3" s="3">
        <v>172</v>
      </c>
    </row>
    <row spans="1:3" r="4">
      <c t="s" r="A4" s="4">
        <v>373</v>
      </c>
      <c t="n" r="B4" s="7">
        <v>6280</v>
      </c>
      <c t="n" r="C4" s="7">
        <v>1805</v>
      </c>
    </row>
    <row spans="1:3" r="5">
      <c t="s" r="A5" s="4">
        <v>374</v>
      </c>
      <c t="n" r="B5" s="6">
        <v>283</v>
      </c>
      <c t="n" r="C5" s="6">
        <v>578</v>
      </c>
    </row>
    <row spans="1:3" r="6">
      <c t="s" r="A6" s="4">
        <v>90</v>
      </c>
      <c t="n" r="B6" s="7">
        <v>6563</v>
      </c>
      <c t="n" r="C6" s="7">
        <v>238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r="A1" s="1">
        <v>375</v>
      </c>
      <c t="s" r="B1" s="2">
        <v>1</v>
      </c>
    </row>
    <row spans="1:3" r="2">
      <c t="s" r="B2" s="2">
        <v>2</v>
      </c>
      <c t="s" r="C2" s="2">
        <v>32</v>
      </c>
    </row>
    <row spans="1:3" r="3">
      <c t="s" r="A3" s="3">
        <v>376</v>
      </c>
    </row>
    <row spans="1:3" r="4">
      <c t="s" r="A4" s="4">
        <v>377</v>
      </c>
      <c t="n" r="B4" s="7">
        <v>104</v>
      </c>
      <c t="n" r="C4" s="7">
        <v>-106</v>
      </c>
    </row>
    <row spans="1:3" r="5">
      <c t="s" r="A5" s="4">
        <v>378</v>
      </c>
      <c t="n" r="B5" s="6">
        <v>39</v>
      </c>
      <c t="n" r="C5" s="6">
        <v>8</v>
      </c>
    </row>
    <row spans="1:3" r="6">
      <c t="s" r="A6" s="4">
        <v>379</v>
      </c>
      <c t="n" r="B6" s="6">
        <v>97</v>
      </c>
      <c t="n" r="C6" s="6">
        <v>212</v>
      </c>
    </row>
    <row spans="1:3" r="7">
      <c t="s" r="A7" s="4">
        <v>380</v>
      </c>
      <c t="n" r="B7" s="6">
        <v>240</v>
      </c>
      <c t="n" r="C7" s="6">
        <v>114</v>
      </c>
    </row>
    <row spans="1:3" r="8">
      <c t="s" r="A8" s="3">
        <v>381</v>
      </c>
    </row>
    <row spans="1:3" r="9">
      <c t="s" r="A9" s="4">
        <v>382</v>
      </c>
      <c t="n" r="B9" s="6">
        <v>230</v>
      </c>
      <c t="n" r="C9" s="6">
        <v>-76</v>
      </c>
    </row>
    <row spans="1:3" r="10">
      <c t="s" r="A10" s="4">
        <v>383</v>
      </c>
      <c t="n" r="B10" s="6">
        <v>230</v>
      </c>
      <c t="n" r="C10" s="6">
        <v>-76</v>
      </c>
    </row>
    <row spans="1:3" r="11">
      <c t="s" r="A11" s="4">
        <v>384</v>
      </c>
      <c t="n" r="B11" s="7">
        <v>470</v>
      </c>
      <c t="n" r="C11" s="7">
        <v>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5</v>
      </c>
      <c t="s" r="B1" s="2">
        <v>2</v>
      </c>
      <c t="s" r="C1" s="2">
        <v>32</v>
      </c>
    </row>
    <row spans="1:3" r="2">
      <c t="s" r="A2" s="3">
        <v>386</v>
      </c>
    </row>
    <row spans="1:3" r="3">
      <c t="s" r="A3" s="4">
        <v>130</v>
      </c>
      <c t="n" r="B3" s="7">
        <v>322</v>
      </c>
      <c t="n" r="C3" s="7">
        <v>472</v>
      </c>
    </row>
    <row spans="1:3" r="4">
      <c t="s" r="A4" s="4">
        <v>387</v>
      </c>
      <c t="n" r="B4" s="6">
        <v>720</v>
      </c>
      <c t="n" r="C4" s="6">
        <v>921</v>
      </c>
    </row>
    <row spans="1:3" r="5">
      <c t="s" r="A5" s="4">
        <v>388</v>
      </c>
      <c t="n" r="B5" s="6">
        <v>20135</v>
      </c>
      <c t="n" r="C5" s="6">
        <v>22194</v>
      </c>
    </row>
    <row spans="1:3" r="6">
      <c t="s" r="A6" s="4">
        <v>389</v>
      </c>
      <c t="n" r="C6" s="6">
        <v>197</v>
      </c>
    </row>
    <row spans="1:3" r="7">
      <c t="s" r="A7" s="4">
        <v>390</v>
      </c>
      <c t="n" r="B7" s="6">
        <v>2673</v>
      </c>
      <c t="n" r="C7" s="6">
        <v>2700</v>
      </c>
    </row>
    <row spans="1:3" r="8">
      <c t="s" r="A8" s="4">
        <v>132</v>
      </c>
      <c t="n" r="B8" s="6">
        <v>750</v>
      </c>
      <c t="n" r="C8" s="6">
        <v>615</v>
      </c>
    </row>
    <row spans="1:3" r="9">
      <c t="s" r="A9" s="4">
        <v>391</v>
      </c>
      <c t="n" r="B9" s="6">
        <v>24600</v>
      </c>
      <c t="n" r="C9" s="6">
        <v>27099</v>
      </c>
    </row>
    <row spans="1:3" r="10">
      <c t="s" r="A10" s="4">
        <v>392</v>
      </c>
      <c t="n" r="B10" s="6">
        <v>-24552</v>
      </c>
      <c t="n" r="C10" s="6">
        <v>-26842</v>
      </c>
    </row>
    <row spans="1:3" r="11">
      <c t="s" r="A11" s="4">
        <v>393</v>
      </c>
      <c t="n" r="B11" s="7">
        <v>48</v>
      </c>
      <c t="n" r="C11" s="7">
        <v>2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r="A1" s="1">
        <v>394</v>
      </c>
      <c t="s" r="B1" s="2">
        <v>2</v>
      </c>
      <c t="s" r="C1" s="2">
        <v>32</v>
      </c>
    </row>
    <row spans="1:3" r="2">
      <c t="s" r="A2" s="3">
        <v>395</v>
      </c>
    </row>
    <row spans="1:3" r="3">
      <c t="s" r="A3" s="4">
        <v>396</v>
      </c>
      <c t="n" r="B3" s="7">
        <v>145</v>
      </c>
      <c t="n" r="C3" s="7">
        <v>401</v>
      </c>
    </row>
    <row spans="1:3" r="4">
      <c t="s" r="A4" s="4">
        <v>54</v>
      </c>
      <c t="n" r="B4" s="6">
        <v>-97</v>
      </c>
      <c t="n" r="C4" s="6">
        <v>-144</v>
      </c>
    </row>
    <row spans="1:3" r="5">
      <c t="s" r="A5" s="4">
        <v>393</v>
      </c>
      <c t="n" r="B5" s="7">
        <v>48</v>
      </c>
      <c t="n" r="C5" s="7">
        <v>2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397</v>
      </c>
      <c t="s" r="B1" s="2">
        <v>1</v>
      </c>
    </row>
    <row spans="1:3" r="2">
      <c t="s" r="B2" s="2">
        <v>2</v>
      </c>
      <c t="s" r="C2" s="2">
        <v>32</v>
      </c>
    </row>
    <row spans="1:3" r="3">
      <c t="s" r="A3" s="3">
        <v>398</v>
      </c>
    </row>
    <row spans="1:3" r="4">
      <c t="s" r="A4" s="4">
        <v>399</v>
      </c>
      <c t="n" r="B4" s="7">
        <v>24552000</v>
      </c>
      <c t="n" r="C4" s="7">
        <v>26842000</v>
      </c>
    </row>
    <row spans="1:3" r="5">
      <c t="s" r="A5" s="4">
        <v>400</v>
      </c>
      <c t="n" r="B5" s="7">
        <v>2700000</v>
      </c>
    </row>
    <row spans="1:3" r="6">
      <c t="s" r="A6" s="4">
        <v>401</v>
      </c>
      <c t="n" r="B6" s="6">
        <v>2018</v>
      </c>
    </row>
    <row spans="1:3" r="7">
      <c t="s" r="A7" s="4">
        <v>402</v>
      </c>
      <c t="s" r="B7" s="4">
        <v>301</v>
      </c>
    </row>
    <row spans="1:3" r="8">
      <c t="s" r="A8" s="4">
        <v>297</v>
      </c>
    </row>
    <row spans="1:3" r="9">
      <c t="s" r="A9" s="3">
        <v>398</v>
      </c>
    </row>
    <row spans="1:3" r="10">
      <c t="s" r="A10" s="4">
        <v>298</v>
      </c>
      <c t="n" r="B10" s="7">
        <v>100000</v>
      </c>
    </row>
    <row spans="1:3" r="11">
      <c t="s" r="A11" s="4">
        <v>403</v>
      </c>
    </row>
    <row spans="1:3" r="12">
      <c t="s" r="A12" s="3">
        <v>398</v>
      </c>
    </row>
    <row spans="1:3" r="13">
      <c t="s" r="A13" s="4">
        <v>404</v>
      </c>
      <c t="n" r="B13" s="6">
        <v>54400000</v>
      </c>
    </row>
    <row spans="1:3" r="14">
      <c t="s" r="A14" s="4">
        <v>405</v>
      </c>
    </row>
    <row spans="1:3" r="15">
      <c t="s" r="A15" s="3">
        <v>398</v>
      </c>
    </row>
    <row spans="1:3" r="16">
      <c t="s" r="A16" s="4">
        <v>404</v>
      </c>
      <c t="n" r="B16" s="7">
        <v>36400000</v>
      </c>
    </row>
    <row spans="1:3" r="17">
      <c t="s" r="A17" s="4">
        <v>406</v>
      </c>
    </row>
    <row spans="1:3" r="18">
      <c t="s" r="A18" s="3">
        <v>398</v>
      </c>
    </row>
    <row spans="1:3" r="19">
      <c t="s" r="A19" s="4">
        <v>407</v>
      </c>
      <c t="n" r="B19" s="6">
        <v>2022</v>
      </c>
    </row>
    <row spans="1:3" r="20">
      <c t="s" r="A20" s="4">
        <v>408</v>
      </c>
    </row>
    <row spans="1:3" r="21">
      <c t="s" r="A21" s="3">
        <v>398</v>
      </c>
    </row>
    <row spans="1:3" r="22">
      <c t="s" r="A22" s="4">
        <v>407</v>
      </c>
      <c t="n" r="B22" s="6">
        <v>2023</v>
      </c>
    </row>
    <row spans="1:3" r="23">
      <c t="s" r="A23" s="4">
        <v>409</v>
      </c>
    </row>
    <row spans="1:3" r="24">
      <c t="s" r="A24" s="3">
        <v>398</v>
      </c>
    </row>
    <row spans="1:3" r="25">
      <c t="s" r="A25" s="4">
        <v>404</v>
      </c>
      <c t="n" r="B25" s="7">
        <v>1600000</v>
      </c>
    </row>
    <row spans="1:3" r="26">
      <c t="s" r="A26" s="4">
        <v>410</v>
      </c>
      <c t="n" r="B26" s="7">
        <v>200000</v>
      </c>
    </row>
    <row spans="1:3" r="27">
      <c t="s" r="A27" s="4">
        <v>407</v>
      </c>
      <c t="n" r="B27" s="6">
        <v>20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11</v>
      </c>
      <c t="s" r="B1" s="2">
        <v>1</v>
      </c>
    </row>
    <row spans="1:3" r="2">
      <c t="s" r="B2" s="2">
        <v>2</v>
      </c>
      <c t="s" r="C2" s="2">
        <v>32</v>
      </c>
    </row>
    <row spans="1:3" r="3">
      <c t="s" r="A3" s="3">
        <v>172</v>
      </c>
    </row>
    <row spans="1:3" r="4">
      <c t="s" r="A4" s="4">
        <v>412</v>
      </c>
      <c t="n" r="B4" s="7">
        <v>2231</v>
      </c>
      <c t="n" r="C4" s="7">
        <v>810</v>
      </c>
    </row>
    <row spans="1:3" r="5">
      <c t="s" r="A5" s="3">
        <v>413</v>
      </c>
    </row>
    <row spans="1:3" r="6">
      <c t="s" r="A6" s="4">
        <v>414</v>
      </c>
      <c t="n" r="B6" s="6">
        <v>130</v>
      </c>
      <c t="n" r="C6" s="6">
        <v>-27</v>
      </c>
    </row>
    <row spans="1:3" r="7">
      <c t="s" r="A7" s="4">
        <v>415</v>
      </c>
      <c t="n" r="B7" s="6">
        <v>14</v>
      </c>
      <c t="n" r="C7" s="6">
        <v>4</v>
      </c>
    </row>
    <row spans="1:3" r="8">
      <c t="s" r="A8" s="4">
        <v>416</v>
      </c>
      <c t="n" r="B8" s="6">
        <v>20</v>
      </c>
      <c t="n" r="C8" s="6">
        <v>-360</v>
      </c>
    </row>
    <row spans="1:3" r="9">
      <c t="s" r="A9" s="4">
        <v>417</v>
      </c>
      <c t="n" r="B9" s="6">
        <v>-66</v>
      </c>
      <c t="n" r="C9" s="6">
        <v>70</v>
      </c>
    </row>
    <row spans="1:3" r="10">
      <c t="s" r="A10" s="4">
        <v>418</v>
      </c>
      <c t="n" r="B10" s="6">
        <v>-2121</v>
      </c>
      <c t="n" r="C10" s="6">
        <v>-696</v>
      </c>
    </row>
    <row spans="1:3" r="11">
      <c t="s" r="A11" s="4">
        <v>419</v>
      </c>
      <c t="n" r="B11" s="6">
        <v>236</v>
      </c>
      <c t="n" r="C11" s="6">
        <v>245</v>
      </c>
    </row>
    <row spans="1:3" r="12">
      <c t="s" r="A12" s="4">
        <v>420</v>
      </c>
      <c t="n" r="B12" s="6">
        <v>26</v>
      </c>
      <c t="n" r="C12" s="6">
        <v>-8</v>
      </c>
    </row>
    <row spans="1:3" r="13">
      <c t="s" r="A13" s="4">
        <v>384</v>
      </c>
      <c t="n" r="B13" s="7">
        <v>470</v>
      </c>
      <c t="n" r="C13" s="7">
        <v>38</v>
      </c>
    </row>
    <row spans="1:3" r="14">
      <c t="s" r="A14" s="4">
        <v>412</v>
      </c>
      <c t="s" r="B14" s="4">
        <v>421</v>
      </c>
      <c t="s" r="C14" s="4">
        <v>421</v>
      </c>
    </row>
    <row spans="1:3" r="15">
      <c t="s" r="A15" s="3">
        <v>413</v>
      </c>
    </row>
    <row spans="1:3" r="16">
      <c t="s" r="A16" s="4">
        <v>414</v>
      </c>
      <c t="s" r="B16" s="4">
        <v>422</v>
      </c>
      <c t="s" r="C16" s="4">
        <v>423</v>
      </c>
    </row>
    <row spans="1:3" r="17">
      <c t="s" r="A17" s="4">
        <v>415</v>
      </c>
      <c t="s" r="B17" s="4">
        <v>424</v>
      </c>
      <c t="s" r="C17" s="4">
        <v>424</v>
      </c>
    </row>
    <row spans="1:3" r="18">
      <c t="s" r="A18" s="4">
        <v>416</v>
      </c>
      <c t="s" r="B18" s="4">
        <v>425</v>
      </c>
      <c t="s" r="C18" s="4">
        <v>426</v>
      </c>
    </row>
    <row spans="1:3" r="19">
      <c t="s" r="A19" s="4">
        <v>417</v>
      </c>
      <c t="s" r="B19" s="4">
        <v>427</v>
      </c>
      <c t="s" r="C19" s="4">
        <v>428</v>
      </c>
    </row>
    <row spans="1:3" r="20">
      <c t="s" r="A20" s="4">
        <v>418</v>
      </c>
      <c t="s" r="B20" s="4">
        <v>429</v>
      </c>
      <c t="s" r="C20" s="4">
        <v>430</v>
      </c>
    </row>
    <row spans="1:3" r="21">
      <c t="s" r="A21" s="4">
        <v>419</v>
      </c>
      <c t="s" r="B21" s="4">
        <v>431</v>
      </c>
      <c t="s" r="C21" s="4">
        <v>432</v>
      </c>
    </row>
    <row spans="1:3" r="22">
      <c t="s" r="A22" s="4">
        <v>420</v>
      </c>
      <c t="s" r="B22" s="4">
        <v>433</v>
      </c>
      <c t="s" r="C22" s="4">
        <v>434</v>
      </c>
    </row>
    <row spans="1:3" r="23">
      <c t="s" r="A23" s="4">
        <v>435</v>
      </c>
      <c t="s" r="B23" s="4">
        <v>436</v>
      </c>
      <c t="s" r="C23" s="4">
        <v>4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 customWidth="1" max="5" min="5" width="16"/>
    <col customWidth="1" max="6" min="6" width="14"/>
  </cols>
  <sheetData>
    <row spans="1:6" r="1">
      <c t="s" r="A1" s="1">
        <v>438</v>
      </c>
      <c t="s" r="B1" s="2">
        <v>439</v>
      </c>
      <c t="s" r="C1" s="2">
        <v>311</v>
      </c>
      <c t="s" r="E1" s="2">
        <v>1</v>
      </c>
    </row>
    <row spans="1:6" r="2">
      <c t="s" r="B2" s="2">
        <v>440</v>
      </c>
      <c t="s" r="C2" s="2">
        <v>313</v>
      </c>
      <c t="s" r="D2" s="2">
        <v>315</v>
      </c>
      <c t="s" r="E2" s="2">
        <v>2</v>
      </c>
      <c t="s" r="F2" s="2">
        <v>32</v>
      </c>
    </row>
    <row spans="1:6" r="3">
      <c t="s" r="A3" s="3">
        <v>441</v>
      </c>
    </row>
    <row spans="1:6" r="4">
      <c t="s" r="A4" s="4">
        <v>442</v>
      </c>
      <c t="n" r="D4" s="7">
        <v>934000</v>
      </c>
    </row>
    <row spans="1:6" r="5">
      <c t="s" r="A5" s="4">
        <v>443</v>
      </c>
      <c t="n" r="D5" s="7">
        <v>100000</v>
      </c>
    </row>
    <row spans="1:6" r="6">
      <c t="s" r="A6" s="4">
        <v>444</v>
      </c>
      <c t="n" r="C6" s="7">
        <v>934000</v>
      </c>
    </row>
    <row spans="1:6" r="7">
      <c t="s" r="A7" s="4">
        <v>445</v>
      </c>
      <c t="n" r="C7" s="7">
        <v>85000</v>
      </c>
    </row>
    <row spans="1:6" r="8">
      <c t="s" r="A8" s="4">
        <v>446</v>
      </c>
      <c t="n" r="E8" s="6">
        <v>2020</v>
      </c>
    </row>
    <row spans="1:6" r="9">
      <c t="s" r="A9" s="4">
        <v>447</v>
      </c>
      <c t="n" r="E9" s="7">
        <v>1100000</v>
      </c>
      <c t="n" r="F9" s="7">
        <v>1200000</v>
      </c>
    </row>
    <row spans="1:6" r="10">
      <c t="s" r="A10" s="4">
        <v>40</v>
      </c>
      <c t="n" r="E10" s="7">
        <v>250000</v>
      </c>
      <c t="n" r="F10" s="7">
        <v>250000</v>
      </c>
    </row>
    <row spans="1:6" r="11">
      <c t="s" r="A11" s="4">
        <v>448</v>
      </c>
      <c t="s" r="E11" s="4">
        <v>449</v>
      </c>
    </row>
    <row spans="1:6" r="12">
      <c t="s" r="A12" s="4">
        <v>450</v>
      </c>
    </row>
    <row spans="1:6" r="13">
      <c t="s" r="A13" s="3">
        <v>441</v>
      </c>
    </row>
    <row spans="1:6" r="14">
      <c t="s" r="A14" s="4">
        <v>451</v>
      </c>
      <c t="s" r="B14" s="4">
        <v>452</v>
      </c>
    </row>
    <row spans="1:6" r="15">
      <c t="s" r="A15" s="4">
        <v>453</v>
      </c>
    </row>
    <row spans="1:6" r="16">
      <c t="s" r="A16" s="3">
        <v>441</v>
      </c>
    </row>
    <row spans="1:6" r="17">
      <c t="s" r="A17" s="4">
        <v>451</v>
      </c>
      <c t="s" r="B17" s="4">
        <v>454</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3"/>
    <col customWidth="1" max="2" min="2" width="10"/>
    <col customWidth="1" max="3" min="3" width="22"/>
    <col customWidth="1" max="4" min="4" width="46"/>
    <col customWidth="1" max="5" min="5" width="29"/>
  </cols>
  <sheetData>
    <row spans="1:5" r="1">
      <c t="s" r="A1" s="1">
        <v>104</v>
      </c>
      <c t="s" r="B1" s="2">
        <v>105</v>
      </c>
      <c t="s" r="C1" s="2">
        <v>106</v>
      </c>
      <c t="s" r="D1" s="2">
        <v>107</v>
      </c>
      <c t="s" r="E1" s="2">
        <v>108</v>
      </c>
    </row>
    <row spans="1:5" r="2">
      <c t="s" r="A2" s="4">
        <v>109</v>
      </c>
      <c t="n" r="B2" s="7">
        <v>24671</v>
      </c>
      <c t="n" r="C2" s="7">
        <v>129423</v>
      </c>
      <c t="n" r="D2" s="7">
        <v>-759</v>
      </c>
      <c t="n" r="E2" s="7">
        <v>-103993</v>
      </c>
    </row>
    <row spans="1:5" r="3">
      <c t="s" r="A3" s="4">
        <v>110</v>
      </c>
      <c t="n" r="C3" s="6">
        <v>11294682</v>
      </c>
    </row>
    <row spans="1:5" r="4">
      <c t="s" r="A4" s="4">
        <v>92</v>
      </c>
      <c t="n" r="B4" s="6">
        <v>-393</v>
      </c>
    </row>
    <row spans="1:5" r="5">
      <c t="s" r="A5" s="4">
        <v>111</v>
      </c>
      <c t="n" r="B5" s="6">
        <v>24879</v>
      </c>
    </row>
    <row spans="1:5" r="6">
      <c t="s" r="A6" s="4">
        <v>109</v>
      </c>
      <c t="n" r="B6" s="6">
        <v>24671</v>
      </c>
      <c t="n" r="C6" s="7">
        <v>129423</v>
      </c>
      <c t="n" r="D6" s="6">
        <v>-759</v>
      </c>
      <c t="n" r="E6" s="6">
        <v>-103993</v>
      </c>
    </row>
    <row spans="1:5" r="7">
      <c t="s" r="A7" s="4">
        <v>110</v>
      </c>
      <c t="n" r="C7" s="6">
        <v>11294682</v>
      </c>
    </row>
    <row spans="1:5" r="8">
      <c t="s" r="A8" s="4">
        <v>112</v>
      </c>
      <c t="n" r="B8" s="7">
        <v>666</v>
      </c>
      <c t="n" r="C8" s="7">
        <v>666</v>
      </c>
    </row>
    <row spans="1:5" r="9">
      <c t="s" r="A9" s="4">
        <v>113</v>
      </c>
      <c t="n" r="B9" s="6">
        <v>393128</v>
      </c>
      <c t="n" r="C9" s="6">
        <v>327050</v>
      </c>
    </row>
    <row spans="1:5" r="10">
      <c t="s" r="A10" s="4">
        <v>114</v>
      </c>
      <c t="n" r="B10" s="7">
        <v>982</v>
      </c>
      <c t="n" r="C10" s="7">
        <v>982</v>
      </c>
    </row>
    <row spans="1:5" r="11">
      <c t="s" r="A11" s="4">
        <v>115</v>
      </c>
      <c t="n" r="C11" s="6">
        <v>145845</v>
      </c>
    </row>
    <row spans="1:5" r="12">
      <c t="s" r="A12" s="4">
        <v>92</v>
      </c>
      <c t="n" r="B12" s="6">
        <v>2345</v>
      </c>
      <c t="n" r="E12" s="6">
        <v>2345</v>
      </c>
    </row>
    <row spans="1:5" r="13">
      <c t="s" r="A13" s="4">
        <v>116</v>
      </c>
      <c t="n" r="B13" s="6">
        <v>-86</v>
      </c>
      <c t="n" r="D13" s="6">
        <v>-86</v>
      </c>
    </row>
    <row spans="1:5" r="14">
      <c t="s" r="A14" s="4">
        <v>117</v>
      </c>
      <c t="n" r="B14" s="6">
        <v>-1</v>
      </c>
      <c t="n" r="D14" s="6">
        <v>-1</v>
      </c>
    </row>
    <row spans="1:5" r="15">
      <c t="s" r="A15" s="4">
        <v>118</v>
      </c>
      <c t="n" r="B15" s="7">
        <v>28577</v>
      </c>
      <c t="n" r="C15" s="7">
        <v>131071</v>
      </c>
      <c t="n" r="D15" s="6">
        <v>-846</v>
      </c>
      <c t="n" r="E15" s="6">
        <v>-101648</v>
      </c>
    </row>
    <row spans="1:5" r="16">
      <c t="s" r="A16" s="4">
        <v>119</v>
      </c>
      <c t="n" r="B16" s="6">
        <v>11767577</v>
      </c>
      <c t="n" r="C16" s="6">
        <v>11767577</v>
      </c>
    </row>
    <row spans="1:5" r="17">
      <c t="s" r="A17" s="4">
        <v>111</v>
      </c>
      <c t="n" r="B17" s="7">
        <v>24879</v>
      </c>
    </row>
    <row spans="1:5" r="18">
      <c t="s" r="A18" s="4">
        <v>92</v>
      </c>
      <c t="n" r="B18" s="6">
        <v>651</v>
      </c>
    </row>
    <row spans="1:5" r="19">
      <c t="s" r="A19" s="4">
        <v>120</v>
      </c>
      <c t="n" r="B19" s="6">
        <v>26086</v>
      </c>
    </row>
    <row spans="1:5" r="20">
      <c t="s" r="A20" s="4">
        <v>92</v>
      </c>
      <c t="n" r="B20" s="6">
        <v>691</v>
      </c>
    </row>
    <row spans="1:5" r="21">
      <c t="s" r="A21" s="4">
        <v>121</v>
      </c>
      <c t="n" r="B21" s="6">
        <v>26940</v>
      </c>
    </row>
    <row spans="1:5" r="22">
      <c t="s" r="A22" s="4">
        <v>92</v>
      </c>
      <c t="n" r="B22" s="6">
        <v>1396</v>
      </c>
    </row>
    <row spans="1:5" r="23">
      <c t="s" r="A23" s="4">
        <v>118</v>
      </c>
      <c t="n" r="B23" s="7">
        <v>28577</v>
      </c>
      <c t="n" r="C23" s="7">
        <v>131071</v>
      </c>
      <c t="n" r="D23" s="6">
        <v>-846</v>
      </c>
      <c t="n" r="E23" s="6">
        <v>-101648</v>
      </c>
    </row>
    <row spans="1:5" r="24">
      <c t="s" r="A24" s="4">
        <v>119</v>
      </c>
      <c t="n" r="B24" s="6">
        <v>11767577</v>
      </c>
      <c t="n" r="C24" s="6">
        <v>11767577</v>
      </c>
    </row>
    <row spans="1:5" r="25">
      <c t="s" r="A25" s="4">
        <v>92</v>
      </c>
      <c t="n" r="B25" s="7">
        <v>1823</v>
      </c>
    </row>
    <row spans="1:5" r="26">
      <c t="s" r="A26" s="4">
        <v>122</v>
      </c>
      <c t="n" r="B26" s="6">
        <v>30662</v>
      </c>
    </row>
    <row spans="1:5" r="27">
      <c t="s" r="A27" s="4">
        <v>118</v>
      </c>
      <c t="n" r="B27" s="7">
        <v>28577</v>
      </c>
      <c t="n" r="C27" s="7">
        <v>131071</v>
      </c>
      <c t="n" r="D27" s="6">
        <v>-846</v>
      </c>
      <c t="n" r="E27" s="6">
        <v>-101648</v>
      </c>
    </row>
    <row spans="1:5" r="28">
      <c t="s" r="A28" s="4">
        <v>119</v>
      </c>
      <c t="n" r="B28" s="6">
        <v>11767577</v>
      </c>
      <c t="n" r="C28" s="6">
        <v>11767577</v>
      </c>
    </row>
    <row spans="1:5" r="29">
      <c t="s" r="A29" s="4">
        <v>112</v>
      </c>
      <c t="n" r="B29" s="7">
        <v>744</v>
      </c>
      <c t="n" r="C29" s="7">
        <v>744</v>
      </c>
    </row>
    <row spans="1:5" r="30">
      <c t="s" r="A30" s="4">
        <v>113</v>
      </c>
      <c t="n" r="B30" s="6">
        <v>250196</v>
      </c>
      <c t="n" r="C30" s="6">
        <v>250196</v>
      </c>
    </row>
    <row spans="1:5" r="31">
      <c t="s" r="A31" s="4">
        <v>114</v>
      </c>
      <c t="n" r="B31" s="7">
        <v>1516</v>
      </c>
      <c t="n" r="C31" s="7">
        <v>1516</v>
      </c>
    </row>
    <row spans="1:5" r="32">
      <c t="s" r="A32" s="4">
        <v>115</v>
      </c>
      <c t="n" r="C32" s="6">
        <v>74825</v>
      </c>
    </row>
    <row spans="1:5" r="33">
      <c t="s" r="A33" s="4">
        <v>92</v>
      </c>
      <c t="n" r="B33" s="6">
        <v>6093</v>
      </c>
      <c t="n" r="E33" s="6">
        <v>6093</v>
      </c>
    </row>
    <row spans="1:5" r="34">
      <c t="s" r="A34" s="4">
        <v>116</v>
      </c>
      <c t="n" r="B34" s="6">
        <v>-19</v>
      </c>
      <c t="n" r="D34" s="6">
        <v>-19</v>
      </c>
    </row>
    <row spans="1:5" r="35">
      <c t="s" r="A35" s="4">
        <v>117</v>
      </c>
      <c t="n" r="B35" s="6">
        <v>-4</v>
      </c>
      <c t="n" r="D35" s="6">
        <v>-4</v>
      </c>
    </row>
    <row spans="1:5" r="36">
      <c t="s" r="A36" s="4">
        <v>123</v>
      </c>
      <c t="n" r="B36" s="7">
        <v>36907</v>
      </c>
      <c t="n" r="C36" s="7">
        <v>133331</v>
      </c>
      <c t="n" r="D36" s="6">
        <v>-869</v>
      </c>
      <c t="n" r="E36" s="6">
        <v>-95555</v>
      </c>
    </row>
    <row spans="1:5" r="37">
      <c t="s" r="A37" s="4">
        <v>124</v>
      </c>
      <c t="n" r="B37" s="6">
        <v>12092598</v>
      </c>
      <c t="n" r="C37" s="6">
        <v>12092598</v>
      </c>
    </row>
    <row spans="1:5" r="38">
      <c t="s" r="A38" s="4">
        <v>122</v>
      </c>
      <c t="n" r="B38" s="7">
        <v>30662</v>
      </c>
    </row>
    <row spans="1:5" r="39">
      <c t="s" r="A39" s="4">
        <v>92</v>
      </c>
      <c t="n" r="B39" s="6">
        <v>1885</v>
      </c>
    </row>
    <row spans="1:5" r="40">
      <c t="s" r="A40" s="4">
        <v>125</v>
      </c>
      <c t="n" r="B40" s="6">
        <v>33189</v>
      </c>
    </row>
    <row spans="1:5" r="41">
      <c t="s" r="A41" s="4">
        <v>92</v>
      </c>
      <c t="n" r="B41" s="6">
        <v>1245</v>
      </c>
    </row>
    <row spans="1:5" r="42">
      <c t="s" r="A42" s="4">
        <v>126</v>
      </c>
      <c t="n" r="B42" s="6">
        <v>35077</v>
      </c>
    </row>
    <row spans="1:5" r="43">
      <c t="s" r="A43" s="4">
        <v>92</v>
      </c>
      <c t="n" r="B43" s="6">
        <v>1140</v>
      </c>
    </row>
    <row spans="1:5" r="44">
      <c t="s" r="A44" s="4">
        <v>123</v>
      </c>
      <c t="n" r="B44" s="7">
        <v>36907</v>
      </c>
      <c t="n" r="C44" s="7">
        <v>133331</v>
      </c>
      <c t="n" r="D44" s="7">
        <v>-869</v>
      </c>
      <c t="n" r="E44" s="7">
        <v>-95555</v>
      </c>
    </row>
    <row spans="1:5" r="45">
      <c t="s" r="A45" s="4">
        <v>124</v>
      </c>
      <c t="n" r="B45" s="6">
        <v>12092598</v>
      </c>
      <c t="n" r="C45" s="6">
        <v>120925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55</v>
      </c>
      <c t="s" r="B1" s="2">
        <v>456</v>
      </c>
    </row>
    <row spans="1:2" r="2">
      <c t="s" r="A2" s="3">
        <v>457</v>
      </c>
    </row>
    <row spans="1:2" r="3">
      <c t="n" r="A3" s="6">
        <v>2016</v>
      </c>
      <c t="n" r="B3" s="7">
        <v>1289</v>
      </c>
    </row>
    <row spans="1:2" r="4">
      <c t="n" r="A4" s="6">
        <v>2017</v>
      </c>
      <c t="n" r="B4" s="6">
        <v>1182</v>
      </c>
    </row>
    <row spans="1:2" r="5">
      <c t="n" r="A5" s="6">
        <v>2018</v>
      </c>
      <c t="n" r="B5" s="6">
        <v>1103</v>
      </c>
    </row>
    <row spans="1:2" r="6">
      <c t="n" r="A6" s="6">
        <v>2019</v>
      </c>
      <c t="n" r="B6" s="6">
        <v>1038</v>
      </c>
    </row>
    <row spans="1:2" r="7">
      <c t="n" r="A7" s="6">
        <v>2020</v>
      </c>
      <c t="n" r="B7" s="6">
        <v>437</v>
      </c>
    </row>
    <row spans="1:2" r="8">
      <c t="s" r="A8" s="4">
        <v>105</v>
      </c>
      <c t="n" r="B8" s="7">
        <v>50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3"/>
  </cols>
  <sheetData>
    <row spans="1:2" r="1">
      <c t="s" r="A1" s="1">
        <v>458</v>
      </c>
      <c t="s" r="B1" s="2">
        <v>1</v>
      </c>
    </row>
    <row spans="1:2" r="2">
      <c t="s" r="B2" s="2">
        <v>456</v>
      </c>
    </row>
    <row spans="1:2" r="3">
      <c t="s" r="A3" s="3">
        <v>459</v>
      </c>
    </row>
    <row spans="1:2" r="4">
      <c t="s" r="A4" s="4">
        <v>460</v>
      </c>
      <c t="n" r="B4" s="7">
        <v>1326412</v>
      </c>
    </row>
    <row spans="1:2" r="5">
      <c t="s" r="A5" s="4">
        <v>461</v>
      </c>
      <c t="s" r="B5" s="4">
        <v>462</v>
      </c>
    </row>
    <row spans="1:2" r="6">
      <c t="s" r="A6" s="4">
        <v>463</v>
      </c>
    </row>
    <row spans="1:2" r="7">
      <c t="s" r="A7" s="3">
        <v>459</v>
      </c>
    </row>
    <row spans="1:2" r="8">
      <c t="s" r="A8" s="4">
        <v>464</v>
      </c>
      <c t="s" r="B8" s="4">
        <v>308</v>
      </c>
    </row>
    <row spans="1:2" r="9">
      <c t="s" r="A9" s="4">
        <v>465</v>
      </c>
    </row>
    <row spans="1:2" r="10">
      <c t="s" r="A10" s="3">
        <v>459</v>
      </c>
    </row>
    <row spans="1:2" r="11">
      <c t="s" r="A11" s="4">
        <v>466</v>
      </c>
      <c t="s" r="B11" s="4">
        <v>304</v>
      </c>
    </row>
    <row spans="1:2" r="12">
      <c t="s" r="A12" s="4">
        <v>467</v>
      </c>
    </row>
    <row spans="1:2" r="13">
      <c t="s" r="A13" s="3">
        <v>459</v>
      </c>
    </row>
    <row spans="1:2" r="14">
      <c t="s" r="A14" s="4">
        <v>466</v>
      </c>
      <c t="s" r="B14" s="4">
        <v>468</v>
      </c>
    </row>
    <row spans="1:2" r="15">
      <c t="s" r="A15" s="4">
        <v>469</v>
      </c>
    </row>
    <row spans="1:2" r="16">
      <c t="s" r="A16" s="3">
        <v>459</v>
      </c>
    </row>
    <row spans="1:2" r="17">
      <c t="s" r="A17" s="4">
        <v>461</v>
      </c>
      <c t="s" r="B17" s="4">
        <v>470</v>
      </c>
    </row>
    <row spans="1:2" r="18">
      <c t="s" r="A18" s="4">
        <v>471</v>
      </c>
      <c t="n" r="B18" s="7">
        <v>3570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r="A1" s="1">
        <v>472</v>
      </c>
      <c t="s" r="B1" s="2">
        <v>1</v>
      </c>
    </row>
    <row spans="1:3" r="2">
      <c t="s" r="B2" s="2">
        <v>2</v>
      </c>
      <c t="s" r="C2" s="2">
        <v>32</v>
      </c>
    </row>
    <row spans="1:3" r="3">
      <c t="s" r="A3" s="3">
        <v>459</v>
      </c>
    </row>
    <row spans="1:3" r="4">
      <c t="s" r="A4" s="4">
        <v>473</v>
      </c>
      <c t="s" r="B4" s="4">
        <v>474</v>
      </c>
      <c t="s" r="C4" s="4">
        <v>474</v>
      </c>
    </row>
    <row spans="1:3" r="5">
      <c t="s" r="A5" s="4">
        <v>475</v>
      </c>
      <c t="s" r="B5" s="4">
        <v>476</v>
      </c>
      <c t="s" r="C5" s="4">
        <v>476</v>
      </c>
    </row>
    <row spans="1:3" r="6">
      <c t="s" r="A6" s="4">
        <v>477</v>
      </c>
      <c t="s" r="B6" s="4">
        <v>478</v>
      </c>
      <c t="s" r="C6" s="4">
        <v>479</v>
      </c>
    </row>
    <row spans="1:3" r="7">
      <c t="s" r="A7" s="4">
        <v>480</v>
      </c>
      <c t="s" r="B7" s="4">
        <v>481</v>
      </c>
      <c t="s" r="C7" s="4">
        <v>48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3</v>
      </c>
      <c t="s" r="B1" s="2">
        <v>1</v>
      </c>
    </row>
    <row spans="1:3" r="2">
      <c t="s" r="B2" s="2">
        <v>2</v>
      </c>
      <c t="s" r="C2" s="2">
        <v>32</v>
      </c>
    </row>
    <row spans="1:3" r="3">
      <c t="s" r="A3" s="3">
        <v>484</v>
      </c>
    </row>
    <row spans="1:3" r="4">
      <c t="s" r="A4" s="4">
        <v>485</v>
      </c>
      <c t="n" r="B4" s="7">
        <v>1516</v>
      </c>
      <c t="n" r="C4" s="7">
        <v>982</v>
      </c>
    </row>
    <row spans="1:3" r="5">
      <c t="s" r="A5" s="4">
        <v>486</v>
      </c>
      <c t="n" r="B5" s="8">
        <v>0.12</v>
      </c>
      <c t="n" r="C5" s="8">
        <v>0.08</v>
      </c>
    </row>
    <row spans="1:3" r="6">
      <c t="s" r="A6" s="4">
        <v>487</v>
      </c>
    </row>
    <row spans="1:3" r="7">
      <c t="s" r="A7" s="3">
        <v>484</v>
      </c>
    </row>
    <row spans="1:3" r="8">
      <c t="s" r="A8" s="4">
        <v>485</v>
      </c>
      <c t="n" r="B8" s="7">
        <v>508</v>
      </c>
      <c t="n" r="C8" s="7">
        <v>236</v>
      </c>
    </row>
    <row spans="1:3" r="9">
      <c t="s" r="A9" s="4">
        <v>488</v>
      </c>
    </row>
    <row spans="1:3" r="10">
      <c t="s" r="A10" s="3">
        <v>484</v>
      </c>
    </row>
    <row spans="1:3" r="11">
      <c t="s" r="A11" s="4">
        <v>485</v>
      </c>
      <c t="n" r="B11" s="6">
        <v>925</v>
      </c>
      <c t="n" r="C11" s="6">
        <v>698</v>
      </c>
    </row>
    <row spans="1:3" r="12">
      <c t="s" r="A12" s="4">
        <v>489</v>
      </c>
    </row>
    <row spans="1:3" r="13">
      <c t="s" r="A13" s="3">
        <v>484</v>
      </c>
    </row>
    <row spans="1:3" r="14">
      <c t="s" r="A14" s="4">
        <v>485</v>
      </c>
      <c t="n" r="B14" s="7">
        <v>83</v>
      </c>
      <c t="n" r="C14" s="7">
        <v>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5"/>
  </cols>
  <sheetData>
    <row spans="1:4" r="1">
      <c t="s" r="A1" s="1">
        <v>490</v>
      </c>
      <c t="s" r="B1" s="2">
        <v>1</v>
      </c>
    </row>
    <row spans="1:4" r="2">
      <c t="s" r="B2" s="2">
        <v>2</v>
      </c>
      <c t="s" r="C2" s="2">
        <v>32</v>
      </c>
      <c t="s" r="D2" s="2">
        <v>322</v>
      </c>
    </row>
    <row spans="1:4" r="3">
      <c t="s" r="A3" s="3">
        <v>491</v>
      </c>
    </row>
    <row spans="1:4" r="4">
      <c t="s" r="A4" s="4">
        <v>492</v>
      </c>
      <c t="n" r="B4" s="6">
        <v>1553360</v>
      </c>
      <c t="n" r="C4" s="6">
        <v>1515621</v>
      </c>
    </row>
    <row spans="1:4" r="5">
      <c t="s" r="A5" s="4">
        <v>493</v>
      </c>
      <c t="n" r="B5" s="6">
        <v>564450</v>
      </c>
      <c t="n" r="C5" s="6">
        <v>848208</v>
      </c>
    </row>
    <row spans="1:4" r="6">
      <c t="s" r="A6" s="4">
        <v>494</v>
      </c>
      <c t="n" r="B6" s="6">
        <v>-250196</v>
      </c>
      <c t="n" r="C6" s="6">
        <v>-393128</v>
      </c>
    </row>
    <row spans="1:4" r="7">
      <c t="s" r="A7" s="4">
        <v>495</v>
      </c>
      <c t="n" r="B7" s="6">
        <v>-81666</v>
      </c>
      <c t="n" r="C7" s="6">
        <v>-122280</v>
      </c>
    </row>
    <row spans="1:4" r="8">
      <c t="s" r="A8" s="4">
        <v>496</v>
      </c>
      <c t="n" r="B8" s="6">
        <v>-7251</v>
      </c>
      <c t="n" r="C8" s="6">
        <v>-295061</v>
      </c>
    </row>
    <row spans="1:4" r="9">
      <c t="s" r="A9" s="4">
        <v>497</v>
      </c>
      <c t="n" r="B9" s="6">
        <v>1778697</v>
      </c>
      <c t="n" r="C9" s="6">
        <v>1553360</v>
      </c>
      <c t="n" r="D9" s="6">
        <v>1515621</v>
      </c>
    </row>
    <row spans="1:4" r="10">
      <c t="s" r="A10" s="4">
        <v>498</v>
      </c>
      <c t="n" r="B10" s="6">
        <v>1656034</v>
      </c>
    </row>
    <row spans="1:4" r="11">
      <c t="s" r="A11" s="4">
        <v>499</v>
      </c>
      <c t="n" r="B11" s="6">
        <v>762555</v>
      </c>
    </row>
    <row spans="1:4" r="12">
      <c t="s" r="A12" s="4">
        <v>500</v>
      </c>
      <c t="n" r="B12" s="8">
        <v>3.5</v>
      </c>
      <c t="n" r="C12" s="8">
        <v>3.36</v>
      </c>
    </row>
    <row spans="1:4" r="13">
      <c t="s" r="A13" s="4">
        <v>501</v>
      </c>
      <c t="n" r="B13" s="9">
        <v>6.37</v>
      </c>
      <c t="n" r="C13" s="9">
        <v>3.53</v>
      </c>
    </row>
    <row spans="1:4" r="14">
      <c t="s" r="A14" s="4">
        <v>502</v>
      </c>
      <c t="n" r="B14" s="9">
        <v>3.18</v>
      </c>
      <c t="n" r="C14" s="9">
        <v>2.5</v>
      </c>
    </row>
    <row spans="1:4" r="15">
      <c t="s" r="A15" s="4">
        <v>503</v>
      </c>
      <c t="n" r="B15" s="9">
        <v>4.01</v>
      </c>
      <c t="n" r="C15" s="9">
        <v>3.28</v>
      </c>
    </row>
    <row spans="1:4" r="16">
      <c t="s" r="A16" s="4">
        <v>504</v>
      </c>
      <c t="n" r="B16" s="9">
        <v>2.82</v>
      </c>
      <c t="n" r="C16" s="9">
        <v>4.34</v>
      </c>
    </row>
    <row spans="1:4" r="17">
      <c t="s" r="A17" s="4">
        <v>505</v>
      </c>
      <c t="n" r="B17" s="9">
        <v>4.43</v>
      </c>
      <c t="n" r="C17" s="8">
        <v>3.5</v>
      </c>
      <c t="n" r="D17" s="8">
        <v>3.36</v>
      </c>
    </row>
    <row spans="1:4" r="18">
      <c t="s" r="A18" s="4">
        <v>506</v>
      </c>
      <c t="n" r="B18" s="9">
        <v>4.35</v>
      </c>
    </row>
    <row spans="1:4" r="19">
      <c t="s" r="A19" s="4">
        <v>507</v>
      </c>
      <c t="n" r="B19" s="8">
        <v>3.61</v>
      </c>
    </row>
    <row spans="1:4" r="20">
      <c t="s" r="A20" s="4">
        <v>508</v>
      </c>
      <c t="s" r="B20" s="4">
        <v>509</v>
      </c>
      <c t="s" r="C20" s="4">
        <v>510</v>
      </c>
      <c t="s" r="D20" s="4">
        <v>511</v>
      </c>
    </row>
    <row spans="1:4" r="21">
      <c t="s" r="A21" s="4">
        <v>512</v>
      </c>
      <c t="s" r="B21" s="4">
        <v>513</v>
      </c>
    </row>
    <row spans="1:4" r="22">
      <c t="s" r="A22" s="4">
        <v>514</v>
      </c>
      <c t="s" r="B22" s="4">
        <v>515</v>
      </c>
    </row>
    <row spans="1:4" r="23">
      <c t="s" r="A23" s="4">
        <v>516</v>
      </c>
      <c t="n" r="B23" s="7">
        <v>3166290</v>
      </c>
    </row>
    <row spans="1:4" r="24">
      <c t="s" r="A24" s="4">
        <v>517</v>
      </c>
      <c t="n" r="B24" s="6">
        <v>3065335</v>
      </c>
    </row>
    <row spans="1:4" r="25">
      <c t="s" r="A25" s="4">
        <v>518</v>
      </c>
      <c t="n" r="B25" s="7">
        <v>191137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19</v>
      </c>
      <c t="s" r="B1" s="2">
        <v>1</v>
      </c>
    </row>
    <row spans="1:3" r="2">
      <c t="s" r="B2" s="2">
        <v>2</v>
      </c>
      <c t="s" r="C2" s="2">
        <v>32</v>
      </c>
    </row>
    <row spans="1:3" r="3">
      <c t="s" r="A3" s="3">
        <v>178</v>
      </c>
    </row>
    <row spans="1:3" r="4">
      <c t="s" r="A4" s="4">
        <v>520</v>
      </c>
      <c t="n" r="B4" s="8">
        <v>3.13</v>
      </c>
      <c t="n" r="C4" s="8">
        <v>1.73</v>
      </c>
    </row>
    <row spans="1:3" r="5">
      <c t="s" r="A5" s="4">
        <v>521</v>
      </c>
      <c t="n" r="B5" s="6">
        <v>703765</v>
      </c>
      <c t="n" r="C5" s="6">
        <v>443309</v>
      </c>
    </row>
    <row spans="1:3" r="6">
      <c t="s" r="A6" s="4">
        <v>522</v>
      </c>
      <c t="n" r="B6" s="7">
        <v>860743</v>
      </c>
      <c t="n" r="C6" s="7">
        <v>4367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23</v>
      </c>
      <c t="s" r="B1" s="2">
        <v>1</v>
      </c>
    </row>
    <row spans="1:3" r="2">
      <c t="s" r="B2" s="2">
        <v>2</v>
      </c>
      <c t="s" r="C2" s="2">
        <v>32</v>
      </c>
    </row>
    <row spans="1:3" r="3">
      <c t="s" r="A3" s="3">
        <v>459</v>
      </c>
    </row>
    <row spans="1:3" r="4">
      <c t="s" r="A4" s="4">
        <v>524</v>
      </c>
      <c t="n" r="B4" s="6">
        <v>80179</v>
      </c>
    </row>
    <row spans="1:3" r="5">
      <c t="s" r="A5" s="4">
        <v>525</v>
      </c>
      <c t="n" r="B5" s="6">
        <v>104463</v>
      </c>
      <c t="n" r="C5" s="6">
        <v>80179</v>
      </c>
    </row>
    <row spans="1:3" r="6">
      <c t="s" r="A6" s="4">
        <v>469</v>
      </c>
    </row>
    <row spans="1:3" r="7">
      <c t="s" r="A7" s="3">
        <v>459</v>
      </c>
    </row>
    <row spans="1:3" r="8">
      <c t="s" r="A8" s="4">
        <v>524</v>
      </c>
      <c t="n" r="B8" s="6">
        <v>80179</v>
      </c>
      <c t="n" r="C8" s="6">
        <v>187382</v>
      </c>
    </row>
    <row spans="1:3" r="9">
      <c t="s" r="A9" s="4">
        <v>493</v>
      </c>
      <c t="n" r="B9" s="6">
        <v>117049</v>
      </c>
      <c t="n" r="C9" s="6">
        <v>110235</v>
      </c>
    </row>
    <row spans="1:3" r="10">
      <c t="s" r="A10" s="4">
        <v>526</v>
      </c>
      <c t="n" r="B10" s="6">
        <v>-83789</v>
      </c>
      <c t="n" r="C10" s="6">
        <v>-159565</v>
      </c>
    </row>
    <row spans="1:3" r="11">
      <c t="s" r="A11" s="4">
        <v>495</v>
      </c>
      <c t="n" r="B11" s="6">
        <v>-8976</v>
      </c>
      <c t="n" r="C11" s="6">
        <v>-57873</v>
      </c>
    </row>
    <row spans="1:3" r="12">
      <c t="s" r="A12" s="4">
        <v>525</v>
      </c>
      <c t="n" r="B12" s="6">
        <v>104463</v>
      </c>
      <c t="n" r="C12" s="6">
        <v>80179</v>
      </c>
    </row>
    <row spans="1:3" r="13">
      <c t="s" r="A13" s="4">
        <v>527</v>
      </c>
      <c t="n" r="B13" s="6">
        <v>92303</v>
      </c>
    </row>
    <row spans="1:3" r="14">
      <c t="s" r="A14" s="4">
        <v>528</v>
      </c>
      <c t="n" r="B14" s="8">
        <v>3.4</v>
      </c>
      <c t="n" r="C14" s="8">
        <v>4.4</v>
      </c>
    </row>
    <row spans="1:3" r="15">
      <c t="s" r="A15" s="4">
        <v>529</v>
      </c>
      <c t="n" r="B15" s="9">
        <v>6.34</v>
      </c>
      <c t="n" r="C15" s="9">
        <v>3.21</v>
      </c>
    </row>
    <row spans="1:3" r="16">
      <c t="s" r="A16" s="4">
        <v>530</v>
      </c>
      <c t="n" r="B16" s="9">
        <v>4.32</v>
      </c>
      <c t="n" r="C16" s="9">
        <v>3.68</v>
      </c>
    </row>
    <row spans="1:3" r="17">
      <c t="s" r="A17" s="4">
        <v>531</v>
      </c>
      <c t="n" r="B17" s="9">
        <v>3.15</v>
      </c>
      <c t="n" r="C17" s="9">
        <v>5.51</v>
      </c>
    </row>
    <row spans="1:3" r="18">
      <c t="s" r="A18" s="4">
        <v>532</v>
      </c>
      <c t="n" r="B18" s="9">
        <v>5.97</v>
      </c>
      <c t="n" r="C18" s="8">
        <v>3.4</v>
      </c>
    </row>
    <row spans="1:3" r="19">
      <c t="s" r="A19" s="4">
        <v>533</v>
      </c>
      <c t="n" r="B19" s="8">
        <v>5.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34</v>
      </c>
      <c t="s" r="B1" s="2">
        <v>2</v>
      </c>
      <c t="s" r="C1" s="2">
        <v>32</v>
      </c>
      <c t="s" r="D1" s="2">
        <v>322</v>
      </c>
    </row>
    <row spans="1:4" r="2">
      <c t="s" r="A2" s="3">
        <v>535</v>
      </c>
    </row>
    <row spans="1:4" r="3">
      <c t="s" r="A3" s="4">
        <v>536</v>
      </c>
      <c t="n" r="B3" s="6">
        <v>1778697</v>
      </c>
      <c t="n" r="C3" s="6">
        <v>1553360</v>
      </c>
      <c t="n" r="D3" s="6">
        <v>1515621</v>
      </c>
    </row>
    <row spans="1:4" r="4">
      <c t="s" r="A4" s="4">
        <v>537</v>
      </c>
      <c t="n" r="B4" s="6">
        <v>104463</v>
      </c>
      <c t="n" r="C4" s="6">
        <v>80179</v>
      </c>
    </row>
    <row spans="1:4" r="5">
      <c t="s" r="A5" s="4">
        <v>538</v>
      </c>
      <c t="n" r="B5" s="6">
        <v>1020477</v>
      </c>
      <c t="n" r="C5" s="6">
        <v>654083</v>
      </c>
    </row>
    <row spans="1:4" r="6">
      <c t="s" r="A6" s="4">
        <v>539</v>
      </c>
      <c t="n" r="B6" s="6">
        <v>2903637</v>
      </c>
      <c t="n" r="C6" s="6">
        <v>22876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r="A1" s="1">
        <v>540</v>
      </c>
      <c t="s" r="B1" s="2">
        <v>1</v>
      </c>
    </row>
    <row spans="1:3" r="2">
      <c t="s" r="B2" s="2">
        <v>2</v>
      </c>
      <c t="s" r="C2" s="2">
        <v>32</v>
      </c>
    </row>
    <row spans="1:3" r="3">
      <c t="s" r="A3" s="3">
        <v>541</v>
      </c>
    </row>
    <row spans="1:3" r="4">
      <c t="s" r="A4" s="4">
        <v>542</v>
      </c>
      <c t="n" r="B4" s="7">
        <v>269000</v>
      </c>
      <c t="n" r="C4" s="7">
        <v>243000</v>
      </c>
    </row>
    <row spans="1:3" r="5">
      <c t="s" r="A5" s="4">
        <v>543</v>
      </c>
      <c t="n" r="B5" s="7">
        <v>26000</v>
      </c>
      <c t="n" r="C5" s="7">
        <v>11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38"/>
    <col customWidth="1" max="3" min="3" width="29"/>
    <col customWidth="1" max="4" min="4" width="21"/>
    <col customWidth="1" max="5" min="5" width="21"/>
    <col customWidth="1" max="6" min="6" width="21"/>
    <col customWidth="1" max="7" min="7" width="21"/>
    <col customWidth="1" max="8" min="8" width="21"/>
    <col customWidth="1" max="9" min="9" width="21"/>
  </cols>
  <sheetData>
    <row spans="1:9" r="1">
      <c t="s" r="A1" s="1">
        <v>544</v>
      </c>
      <c t="s" r="B1" s="2">
        <v>1</v>
      </c>
    </row>
    <row spans="1:9" r="2">
      <c t="s" r="B2" s="2">
        <v>545</v>
      </c>
      <c t="s" r="C2" s="2">
        <v>546</v>
      </c>
      <c t="s" r="D2" s="2">
        <v>547</v>
      </c>
      <c t="s" r="E2" s="2">
        <v>548</v>
      </c>
      <c t="s" r="F2" s="2">
        <v>549</v>
      </c>
      <c t="s" r="G2" s="2">
        <v>550</v>
      </c>
      <c t="s" r="H2" s="2">
        <v>551</v>
      </c>
      <c t="s" r="I2" s="2">
        <v>552</v>
      </c>
    </row>
    <row spans="1:9" r="3">
      <c t="s" r="A3" s="3">
        <v>553</v>
      </c>
    </row>
    <row spans="1:9" r="4">
      <c t="s" r="A4" s="4">
        <v>554</v>
      </c>
      <c t="n" r="B4" s="7">
        <v>19009000</v>
      </c>
      <c t="n" r="C4" s="7">
        <v>13626000</v>
      </c>
      <c t="n" r="D4" s="7">
        <v>15560000</v>
      </c>
      <c t="n" r="E4" s="7">
        <v>15418000</v>
      </c>
      <c t="n" r="F4" s="7">
        <v>13490000</v>
      </c>
      <c t="n" r="G4" s="7">
        <v>11749000</v>
      </c>
      <c t="n" r="H4" s="7">
        <v>11235000</v>
      </c>
      <c t="n" r="I4" s="7">
        <v>13130000</v>
      </c>
    </row>
    <row spans="1:9" r="5">
      <c t="s" r="A5" s="4">
        <v>555</v>
      </c>
      <c t="s" r="B5" s="4">
        <v>556</v>
      </c>
    </row>
    <row spans="1:9" r="6">
      <c t="s" r="A6" s="4">
        <v>557</v>
      </c>
      <c t="n" r="B6" s="6">
        <v>2</v>
      </c>
    </row>
    <row spans="1:9" r="7">
      <c t="s" r="A7" s="4">
        <v>558</v>
      </c>
      <c t="s" r="B7" s="4">
        <v>556</v>
      </c>
    </row>
    <row spans="1:9" r="8">
      <c t="s" r="A8" s="4">
        <v>559</v>
      </c>
      <c t="n" r="B8" s="6">
        <v>4</v>
      </c>
    </row>
    <row spans="1:9" r="9">
      <c t="s" r="A9" s="4">
        <v>560</v>
      </c>
      <c t="n" r="B9" s="7">
        <v>641000</v>
      </c>
    </row>
    <row spans="1:9" r="10">
      <c t="s" r="A10" s="4">
        <v>487</v>
      </c>
    </row>
    <row spans="1:9" r="11">
      <c t="s" r="A11" s="3">
        <v>553</v>
      </c>
    </row>
    <row spans="1:9" r="12">
      <c t="s" r="A12" s="4">
        <v>561</v>
      </c>
      <c t="n" r="B12" s="6">
        <v>326000</v>
      </c>
      <c t="n" r="C12" s="6">
        <v>298000</v>
      </c>
    </row>
    <row spans="1:9" r="13">
      <c t="s" r="A13" s="4">
        <v>562</v>
      </c>
    </row>
    <row spans="1:9" r="14">
      <c t="s" r="A14" s="3">
        <v>553</v>
      </c>
    </row>
    <row spans="1:9" r="15">
      <c t="s" r="A15" s="4">
        <v>561</v>
      </c>
      <c t="n" r="B15" s="6">
        <v>888000</v>
      </c>
      <c t="n" r="C15" s="7">
        <v>195000</v>
      </c>
    </row>
    <row spans="1:9" r="16">
      <c t="s" r="A16" s="4">
        <v>563</v>
      </c>
    </row>
    <row spans="1:9" r="17">
      <c t="s" r="A17" s="3">
        <v>553</v>
      </c>
    </row>
    <row spans="1:9" r="18">
      <c t="s" r="A18" s="4">
        <v>554</v>
      </c>
      <c t="n" r="B18" s="7">
        <v>6100000</v>
      </c>
    </row>
    <row spans="1:9" r="19">
      <c t="s" r="A19" s="4">
        <v>564</v>
      </c>
    </row>
    <row spans="1:9" r="20">
      <c t="s" r="A20" s="3">
        <v>553</v>
      </c>
    </row>
    <row spans="1:9" r="21">
      <c t="s" r="A21" s="4">
        <v>565</v>
      </c>
      <c t="n" r="B21" s="6">
        <v>1</v>
      </c>
    </row>
    <row spans="1:9" r="22">
      <c t="s" r="A22" s="4">
        <v>566</v>
      </c>
      <c t="s" r="B22" s="4">
        <v>567</v>
      </c>
    </row>
    <row spans="1:9" r="23">
      <c t="s" r="A23" s="4">
        <v>568</v>
      </c>
    </row>
    <row spans="1:9" r="24">
      <c t="s" r="A24" s="3">
        <v>553</v>
      </c>
    </row>
    <row spans="1:9" r="25">
      <c t="s" r="A25" s="4">
        <v>565</v>
      </c>
      <c t="n" r="B25" s="6">
        <v>1</v>
      </c>
    </row>
    <row spans="1:9" r="26">
      <c t="s" r="A26" s="4">
        <v>566</v>
      </c>
      <c t="s" r="B26" s="4">
        <v>569</v>
      </c>
    </row>
    <row spans="1:9" r="27">
      <c t="s" r="A27" s="4">
        <v>570</v>
      </c>
    </row>
    <row spans="1:9" r="28">
      <c t="s" r="A28" s="3">
        <v>553</v>
      </c>
    </row>
    <row spans="1:9" r="29">
      <c t="s" r="A29" s="4">
        <v>565</v>
      </c>
      <c t="n" r="B29" s="6">
        <v>0</v>
      </c>
      <c t="n" r="C29" s="6">
        <v>0</v>
      </c>
    </row>
    <row spans="1:9" r="30">
      <c t="s" r="A30" s="4">
        <v>571</v>
      </c>
    </row>
    <row spans="1:9" r="31">
      <c t="s" r="A31" s="3">
        <v>553</v>
      </c>
    </row>
    <row spans="1:9" r="32">
      <c t="s" r="A32" s="4">
        <v>565</v>
      </c>
      <c t="n" r="B32" s="6">
        <v>0</v>
      </c>
      <c t="n" r="C32" s="6">
        <v>0</v>
      </c>
    </row>
    <row spans="1:9" r="33">
      <c t="s" r="A33" s="4">
        <v>572</v>
      </c>
    </row>
    <row spans="1:9" r="34">
      <c t="s" r="A34" s="3">
        <v>553</v>
      </c>
    </row>
    <row spans="1:9" r="35">
      <c t="s" r="A35" s="4">
        <v>566</v>
      </c>
      <c t="s" r="B35" s="4">
        <v>5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7</v>
      </c>
      <c t="s" r="B1" s="2">
        <v>1</v>
      </c>
    </row>
    <row spans="1:3" r="2">
      <c t="s" r="B2" s="2">
        <v>2</v>
      </c>
      <c t="s" r="C2" s="2">
        <v>32</v>
      </c>
    </row>
    <row spans="1:3" r="3">
      <c t="s" r="A3" s="3">
        <v>128</v>
      </c>
    </row>
    <row spans="1:3" r="4">
      <c t="s" r="A4" s="4">
        <v>92</v>
      </c>
      <c t="n" r="B4" s="7">
        <v>6093</v>
      </c>
      <c t="n" r="C4" s="7">
        <v>2345</v>
      </c>
    </row>
    <row spans="1:3" r="5">
      <c t="s" r="A5" s="3">
        <v>129</v>
      </c>
    </row>
    <row spans="1:3" r="6">
      <c t="s" r="A6" s="4">
        <v>130</v>
      </c>
      <c t="n" r="B6" s="6">
        <v>575</v>
      </c>
      <c t="n" r="C6" s="6">
        <v>624</v>
      </c>
    </row>
    <row spans="1:3" r="7">
      <c t="s" r="A7" s="4">
        <v>131</v>
      </c>
      <c t="n" r="C7" s="6">
        <v>33</v>
      </c>
    </row>
    <row spans="1:3" r="8">
      <c t="s" r="A8" s="4">
        <v>132</v>
      </c>
      <c t="n" r="B8" s="6">
        <v>1516</v>
      </c>
      <c t="n" r="C8" s="6">
        <v>982</v>
      </c>
    </row>
    <row spans="1:3" r="9">
      <c t="s" r="A9" s="4">
        <v>133</v>
      </c>
      <c t="n" r="B9" s="6">
        <v>209</v>
      </c>
      <c t="n" r="C9" s="6">
        <v>-85</v>
      </c>
    </row>
    <row spans="1:3" r="10">
      <c t="s" r="A10" s="3">
        <v>134</v>
      </c>
    </row>
    <row spans="1:3" r="11">
      <c t="s" r="A11" s="4">
        <v>135</v>
      </c>
      <c t="n" r="B11" s="6">
        <v>-5383</v>
      </c>
      <c t="n" r="C11" s="6">
        <v>2267</v>
      </c>
    </row>
    <row spans="1:3" r="12">
      <c t="s" r="A12" s="4">
        <v>136</v>
      </c>
      <c t="n" r="B12" s="6">
        <v>139</v>
      </c>
      <c t="n" r="C12" s="6">
        <v>1601</v>
      </c>
    </row>
    <row spans="1:3" r="13">
      <c t="s" r="A13" s="4">
        <v>47</v>
      </c>
      <c t="n" r="B13" s="6">
        <v>-458</v>
      </c>
      <c t="n" r="C13" s="6">
        <v>-499</v>
      </c>
    </row>
    <row spans="1:3" r="14">
      <c t="s" r="A14" s="4">
        <v>137</v>
      </c>
      <c t="n" r="B14" s="6">
        <v>45</v>
      </c>
      <c t="n" r="C14" s="6">
        <v>-456</v>
      </c>
    </row>
    <row spans="1:3" r="15">
      <c t="s" r="A15" s="4">
        <v>52</v>
      </c>
      <c t="n" r="B15" s="6">
        <v>423</v>
      </c>
      <c t="n" r="C15" s="6">
        <v>-1465</v>
      </c>
    </row>
    <row spans="1:3" r="16">
      <c t="s" r="A16" s="4">
        <v>55</v>
      </c>
      <c t="n" r="B16" s="6">
        <v>-276</v>
      </c>
      <c t="n" r="C16" s="6">
        <v>-21</v>
      </c>
    </row>
    <row spans="1:3" r="17">
      <c t="s" r="A17" s="4">
        <v>138</v>
      </c>
      <c t="n" r="B17" s="6">
        <v>2883</v>
      </c>
      <c t="n" r="C17" s="6">
        <v>5326</v>
      </c>
    </row>
    <row spans="1:3" r="18">
      <c t="s" r="A18" s="3">
        <v>139</v>
      </c>
    </row>
    <row spans="1:3" r="19">
      <c t="s" r="A19" s="4">
        <v>140</v>
      </c>
      <c t="n" r="B19" s="6">
        <v>-272</v>
      </c>
      <c t="n" r="C19" s="6">
        <v>-320</v>
      </c>
    </row>
    <row spans="1:3" r="20">
      <c t="s" r="A20" s="4">
        <v>141</v>
      </c>
      <c t="n" r="B20" s="6">
        <v>25081</v>
      </c>
      <c t="n" r="C20" s="6">
        <v>9845</v>
      </c>
    </row>
    <row spans="1:3" r="21">
      <c t="s" r="A21" s="4">
        <v>142</v>
      </c>
      <c t="n" r="B21" s="6">
        <v>-25089</v>
      </c>
      <c t="n" r="C21" s="6">
        <v>-15814</v>
      </c>
    </row>
    <row spans="1:3" r="22">
      <c t="s" r="A22" s="4">
        <v>143</v>
      </c>
      <c t="n" r="B22" s="6">
        <v>-280</v>
      </c>
      <c t="n" r="C22" s="6">
        <v>-6289</v>
      </c>
    </row>
    <row spans="1:3" r="23">
      <c t="s" r="A23" s="3">
        <v>144</v>
      </c>
    </row>
    <row spans="1:3" r="24">
      <c t="s" r="A24" s="4">
        <v>145</v>
      </c>
      <c t="n" r="B24" s="6">
        <v>716</v>
      </c>
      <c t="n" r="C24" s="6">
        <v>666</v>
      </c>
    </row>
    <row spans="1:3" r="25">
      <c t="s" r="A25" s="4">
        <v>146</v>
      </c>
      <c t="n" r="B25" s="6">
        <v>-3</v>
      </c>
      <c t="n" r="C25" s="6">
        <v>-86</v>
      </c>
    </row>
    <row spans="1:3" r="26">
      <c t="s" r="A26" s="4">
        <v>147</v>
      </c>
      <c t="n" r="B26" s="6">
        <v>3316</v>
      </c>
      <c t="n" r="C26" s="6">
        <v>-383</v>
      </c>
    </row>
    <row spans="1:3" r="27">
      <c t="s" r="A27" s="4">
        <v>148</v>
      </c>
      <c t="n" r="B27" s="6">
        <v>13127</v>
      </c>
      <c t="n" r="C27" s="6">
        <v>13510</v>
      </c>
    </row>
    <row spans="1:3" r="28">
      <c t="s" r="A28" s="4">
        <v>149</v>
      </c>
      <c t="n" r="B28" s="6">
        <v>16443</v>
      </c>
      <c t="n" r="C28" s="6">
        <v>13127</v>
      </c>
    </row>
    <row spans="1:3" r="29">
      <c t="s" r="A29" s="3">
        <v>150</v>
      </c>
    </row>
    <row spans="1:3" r="30">
      <c t="s" r="A30" s="4">
        <v>151</v>
      </c>
      <c t="n" r="B30" s="7">
        <v>310</v>
      </c>
      <c t="n" r="C30" s="6">
        <v>8</v>
      </c>
    </row>
    <row spans="1:3" r="31">
      <c t="s" r="A31" s="4">
        <v>152</v>
      </c>
      <c t="n" r="C31" s="7">
        <v>112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r="A1" s="1">
        <v>574</v>
      </c>
      <c t="s" r="B1" s="2">
        <v>575</v>
      </c>
      <c t="s" r="C1" s="2">
        <v>2</v>
      </c>
    </row>
    <row spans="1:3" r="2">
      <c t="s" r="A2" s="3">
        <v>576</v>
      </c>
    </row>
    <row spans="1:3" r="3">
      <c t="s" r="A3" s="4">
        <v>577</v>
      </c>
      <c t="s" r="C3" s="4">
        <v>578</v>
      </c>
    </row>
    <row spans="1:3" r="4">
      <c t="s" r="A4" s="4">
        <v>579</v>
      </c>
      <c t="n" r="C4" s="7">
        <v>0</v>
      </c>
    </row>
    <row spans="1:3" r="5">
      <c t="s" r="A5" s="4">
        <v>580</v>
      </c>
    </row>
    <row spans="1:3" r="6">
      <c t="s" r="A6" s="3">
        <v>576</v>
      </c>
    </row>
    <row spans="1:3" r="7">
      <c t="s" r="A7" s="4">
        <v>581</v>
      </c>
      <c t="s" r="C7" s="4">
        <v>582</v>
      </c>
    </row>
    <row spans="1:3" r="8">
      <c t="s" r="A8" s="4">
        <v>583</v>
      </c>
    </row>
    <row spans="1:3" r="9">
      <c t="s" r="A9" s="3">
        <v>576</v>
      </c>
    </row>
    <row spans="1:3" r="10">
      <c t="s" r="A10" s="4">
        <v>581</v>
      </c>
      <c t="s" r="C10" s="4">
        <v>582</v>
      </c>
    </row>
    <row spans="1:3" r="11">
      <c t="s" r="A11" s="4">
        <v>584</v>
      </c>
    </row>
    <row spans="1:3" r="12">
      <c t="s" r="A12" s="3">
        <v>576</v>
      </c>
    </row>
    <row spans="1:3" r="13">
      <c t="s" r="A13" s="4">
        <v>585</v>
      </c>
      <c t="s" r="B13" s="4">
        <v>306</v>
      </c>
    </row>
    <row spans="1:3" r="14">
      <c t="s" r="A14" s="4">
        <v>586</v>
      </c>
      <c t="n" r="B14" s="7">
        <v>120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21"/>
  </cols>
  <sheetData>
    <row spans="1:2" r="1">
      <c t="s" r="A1" s="1">
        <v>587</v>
      </c>
      <c t="s" r="B1" s="2">
        <v>1</v>
      </c>
    </row>
    <row spans="1:2" r="2">
      <c t="s" r="B2" s="2">
        <v>588</v>
      </c>
    </row>
    <row spans="1:2" r="3">
      <c t="s" r="A3" s="3">
        <v>190</v>
      </c>
    </row>
    <row spans="1:2" r="4">
      <c t="s" r="A4" s="4">
        <v>589</v>
      </c>
      <c t="n" r="B4" s="6">
        <v>1</v>
      </c>
    </row>
    <row spans="1:2" r="5">
      <c t="s" r="A5" s="4">
        <v>590</v>
      </c>
      <c t="n" r="B5" s="6">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591</v>
      </c>
      <c t="s" r="B1" s="2">
        <v>311</v>
      </c>
      <c t="s" r="J1" s="2">
        <v>1</v>
      </c>
    </row>
    <row spans="1:11" r="2">
      <c t="s" r="B2" s="2">
        <v>2</v>
      </c>
      <c t="s" r="C2" s="2">
        <v>312</v>
      </c>
      <c t="s" r="D2" s="2">
        <v>4</v>
      </c>
      <c t="s" r="E2" s="2">
        <v>313</v>
      </c>
      <c t="s" r="F2" s="2">
        <v>32</v>
      </c>
      <c t="s" r="G2" s="2">
        <v>314</v>
      </c>
      <c t="s" r="H2" s="2">
        <v>315</v>
      </c>
      <c t="s" r="I2" s="2">
        <v>316</v>
      </c>
      <c t="s" r="J2" s="2">
        <v>2</v>
      </c>
      <c t="s" r="K2" s="2">
        <v>32</v>
      </c>
    </row>
    <row spans="1:11" r="3">
      <c t="s" r="A3" s="3">
        <v>592</v>
      </c>
    </row>
    <row spans="1:11" r="4">
      <c t="s" r="A4" s="4">
        <v>80</v>
      </c>
      <c t="n" r="B4" s="7">
        <v>25028</v>
      </c>
      <c t="n" r="C4" s="7">
        <v>26435</v>
      </c>
      <c t="n" r="D4" s="7">
        <v>28873</v>
      </c>
      <c t="n" r="E4" s="7">
        <v>26265</v>
      </c>
      <c t="n" r="F4" s="7">
        <v>25595</v>
      </c>
      <c t="n" r="G4" s="7">
        <v>24535</v>
      </c>
      <c t="n" r="H4" s="7">
        <v>23055</v>
      </c>
      <c t="n" r="I4" s="7">
        <v>22731</v>
      </c>
      <c t="n" r="J4" s="7">
        <v>106601</v>
      </c>
      <c t="n" r="K4" s="7">
        <v>95916</v>
      </c>
    </row>
    <row spans="1:11" r="5">
      <c t="s" r="A5" s="3">
        <v>593</v>
      </c>
    </row>
    <row spans="1:11" r="6">
      <c t="s" r="A6" s="4">
        <v>594</v>
      </c>
      <c t="n" r="B6" s="6">
        <v>5945</v>
      </c>
      <c t="n" r="F6" s="6">
        <v>6410</v>
      </c>
      <c t="n" r="J6" s="6">
        <v>5945</v>
      </c>
      <c t="n" r="K6" s="6">
        <v>6410</v>
      </c>
    </row>
    <row spans="1:11" r="7">
      <c t="s" r="A7" s="4">
        <v>595</v>
      </c>
    </row>
    <row spans="1:11" r="8">
      <c t="s" r="A8" s="3">
        <v>592</v>
      </c>
    </row>
    <row spans="1:11" r="9">
      <c t="s" r="A9" s="4">
        <v>80</v>
      </c>
      <c t="n" r="J9" s="6">
        <v>97858</v>
      </c>
      <c t="n" r="K9" s="6">
        <v>85910</v>
      </c>
    </row>
    <row spans="1:11" r="10">
      <c t="s" r="A10" s="3">
        <v>593</v>
      </c>
    </row>
    <row spans="1:11" r="11">
      <c t="s" r="A11" s="4">
        <v>594</v>
      </c>
      <c t="n" r="B11" s="6">
        <v>1353</v>
      </c>
      <c t="n" r="F11" s="6">
        <v>1597</v>
      </c>
      <c t="n" r="J11" s="6">
        <v>1353</v>
      </c>
      <c t="n" r="K11" s="6">
        <v>1597</v>
      </c>
    </row>
    <row spans="1:11" r="12">
      <c t="s" r="A12" s="4">
        <v>596</v>
      </c>
    </row>
    <row spans="1:11" r="13">
      <c t="s" r="A13" s="3">
        <v>592</v>
      </c>
    </row>
    <row spans="1:11" r="14">
      <c t="s" r="A14" s="4">
        <v>80</v>
      </c>
      <c t="n" r="J14" s="6">
        <v>3405</v>
      </c>
      <c t="n" r="K14" s="6">
        <v>4967</v>
      </c>
    </row>
    <row spans="1:11" r="15">
      <c t="s" r="A15" s="3">
        <v>593</v>
      </c>
    </row>
    <row spans="1:11" r="16">
      <c t="s" r="A16" s="4">
        <v>594</v>
      </c>
      <c t="n" r="B16" s="6">
        <v>247</v>
      </c>
      <c t="n" r="F16" s="6">
        <v>360</v>
      </c>
      <c t="n" r="J16" s="6">
        <v>247</v>
      </c>
      <c t="n" r="K16" s="6">
        <v>360</v>
      </c>
    </row>
    <row spans="1:11" r="17">
      <c t="s" r="A17" s="4">
        <v>597</v>
      </c>
    </row>
    <row spans="1:11" r="18">
      <c t="s" r="A18" s="3">
        <v>592</v>
      </c>
    </row>
    <row spans="1:11" r="19">
      <c t="s" r="A19" s="4">
        <v>80</v>
      </c>
      <c t="n" r="J19" s="6">
        <v>5338</v>
      </c>
      <c t="n" r="K19" s="6">
        <v>5039</v>
      </c>
    </row>
    <row spans="1:11" r="20">
      <c t="s" r="A20" s="3">
        <v>593</v>
      </c>
    </row>
    <row spans="1:11" r="21">
      <c t="s" r="A21" s="4">
        <v>594</v>
      </c>
      <c t="n" r="B21" s="7">
        <v>4345</v>
      </c>
      <c t="n" r="F21" s="7">
        <v>4453</v>
      </c>
      <c t="n" r="J21" s="7">
        <v>4345</v>
      </c>
      <c t="n" r="K21" s="7">
        <v>4453</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r="A1" s="1">
        <v>598</v>
      </c>
      <c t="s" r="B1" s="2">
        <v>311</v>
      </c>
      <c t="s" r="J1" s="2">
        <v>1</v>
      </c>
    </row>
    <row spans="1:11" r="2">
      <c t="s" r="B2" s="2">
        <v>2</v>
      </c>
      <c t="s" r="C2" s="2">
        <v>312</v>
      </c>
      <c t="s" r="D2" s="2">
        <v>4</v>
      </c>
      <c t="s" r="E2" s="2">
        <v>313</v>
      </c>
      <c t="s" r="F2" s="2">
        <v>32</v>
      </c>
      <c t="s" r="G2" s="2">
        <v>314</v>
      </c>
      <c t="s" r="H2" s="2">
        <v>315</v>
      </c>
      <c t="s" r="I2" s="2">
        <v>316</v>
      </c>
      <c t="s" r="J2" s="2">
        <v>2</v>
      </c>
      <c t="s" r="K2" s="2">
        <v>32</v>
      </c>
    </row>
    <row spans="1:11" r="3">
      <c t="s" r="A3" s="3">
        <v>599</v>
      </c>
    </row>
    <row spans="1:11" r="4">
      <c t="s" r="A4" s="4">
        <v>600</v>
      </c>
      <c t="n" r="B4" s="7">
        <v>25028</v>
      </c>
      <c t="n" r="C4" s="7">
        <v>26435</v>
      </c>
      <c t="n" r="D4" s="7">
        <v>28873</v>
      </c>
      <c t="n" r="E4" s="7">
        <v>26265</v>
      </c>
      <c t="n" r="F4" s="7">
        <v>25595</v>
      </c>
      <c t="n" r="G4" s="7">
        <v>24535</v>
      </c>
      <c t="n" r="H4" s="7">
        <v>23055</v>
      </c>
      <c t="n" r="I4" s="7">
        <v>22731</v>
      </c>
      <c t="n" r="J4" s="7">
        <v>106601</v>
      </c>
      <c t="n" r="K4" s="7">
        <v>95916</v>
      </c>
    </row>
    <row spans="1:11" r="5">
      <c t="s" r="A5" s="4">
        <v>83</v>
      </c>
      <c t="n" r="B5" s="6">
        <v>4916</v>
      </c>
      <c t="n" r="C5" s="6">
        <v>4873</v>
      </c>
      <c t="n" r="D5" s="6">
        <v>5232</v>
      </c>
      <c t="n" r="E5" s="6">
        <v>5449</v>
      </c>
      <c t="n" r="F5" s="6">
        <v>4764</v>
      </c>
      <c t="n" r="G5" s="6">
        <v>3963</v>
      </c>
      <c t="n" r="H5" s="6">
        <v>4265</v>
      </c>
      <c t="n" r="I5" s="6">
        <v>3535</v>
      </c>
      <c t="n" r="J5" s="6">
        <v>20470</v>
      </c>
      <c t="n" r="K5" s="6">
        <v>16527</v>
      </c>
    </row>
    <row spans="1:11" r="6">
      <c t="s" r="A6" s="4">
        <v>601</v>
      </c>
      <c t="n" r="B6" s="6">
        <v>1297</v>
      </c>
      <c t="n" r="C6" s="6">
        <v>1387</v>
      </c>
      <c t="n" r="D6" s="6">
        <v>1871</v>
      </c>
      <c t="n" r="E6" s="6">
        <v>1876</v>
      </c>
      <c t="n" r="F6" s="6">
        <v>1288</v>
      </c>
      <c t="n" r="G6" s="6">
        <v>723</v>
      </c>
      <c t="n" r="H6" s="6">
        <v>670</v>
      </c>
      <c t="n" r="I6" s="6">
        <v>-197</v>
      </c>
      <c t="n" r="J6" s="6">
        <v>6431</v>
      </c>
      <c t="n" r="K6" s="6">
        <v>2484</v>
      </c>
    </row>
    <row spans="1:11" r="7">
      <c t="s" r="A7" s="4">
        <v>602</v>
      </c>
      <c t="n" r="B7" s="7">
        <v>1140</v>
      </c>
      <c t="n" r="C7" s="7">
        <v>1245</v>
      </c>
      <c t="n" r="D7" s="7">
        <v>1885</v>
      </c>
      <c t="n" r="E7" s="7">
        <v>1823</v>
      </c>
      <c t="n" r="F7" s="7">
        <v>1396</v>
      </c>
      <c t="n" r="G7" s="7">
        <v>691</v>
      </c>
      <c t="n" r="H7" s="7">
        <v>651</v>
      </c>
      <c t="n" r="I7" s="7">
        <v>-393</v>
      </c>
      <c t="n" r="J7" s="7">
        <v>6093</v>
      </c>
      <c t="n" r="K7" s="7">
        <v>2345</v>
      </c>
    </row>
    <row spans="1:11" r="8">
      <c t="s" r="A8" s="4">
        <v>603</v>
      </c>
      <c t="n" r="B8" s="8">
        <v>0.09</v>
      </c>
      <c t="n" r="C8" s="8">
        <v>0.1</v>
      </c>
      <c t="n" r="D8" s="8">
        <v>0.16</v>
      </c>
      <c t="n" r="E8" s="8">
        <v>0.15</v>
      </c>
      <c t="n" r="F8" s="8">
        <v>0.12</v>
      </c>
      <c t="n" r="G8" s="8">
        <v>0.06</v>
      </c>
      <c t="n" r="H8" s="8">
        <v>0.06</v>
      </c>
      <c t="n" r="I8" s="8">
        <v>-0.03</v>
      </c>
      <c t="n" r="J8" s="8">
        <v>0.51</v>
      </c>
      <c t="n" r="K8" s="8">
        <v>0.2</v>
      </c>
    </row>
    <row spans="1:11" r="9">
      <c t="s" r="A9" s="4">
        <v>604</v>
      </c>
      <c t="n" r="B9" s="8">
        <v>0.09</v>
      </c>
      <c t="n" r="C9" s="8">
        <v>0.1</v>
      </c>
      <c t="n" r="D9" s="8">
        <v>0.15</v>
      </c>
      <c t="n" r="E9" s="8">
        <v>0.15</v>
      </c>
      <c t="n" r="F9" s="8">
        <v>0.12</v>
      </c>
      <c t="n" r="G9" s="8">
        <v>0.06</v>
      </c>
      <c t="n" r="H9" s="8">
        <v>0.06</v>
      </c>
      <c t="n" r="I9" s="8">
        <v>-0.03</v>
      </c>
      <c t="n" r="J9" s="8">
        <v>0.49</v>
      </c>
      <c t="n" r="K9" s="8">
        <v>0.2</v>
      </c>
    </row>
    <row spans="1:11" r="10">
      <c t="s" r="A10" s="3">
        <v>605</v>
      </c>
    </row>
    <row spans="1:11" r="11">
      <c t="s" r="A11" s="4">
        <v>96</v>
      </c>
      <c t="n" r="B11" s="6">
        <v>12047</v>
      </c>
      <c t="n" r="C11" s="6">
        <v>11959</v>
      </c>
      <c t="n" r="D11" s="6">
        <v>11856</v>
      </c>
      <c t="n" r="E11" s="6">
        <v>11778</v>
      </c>
      <c t="n" r="F11" s="6">
        <v>11735</v>
      </c>
      <c t="n" r="G11" s="6">
        <v>11655</v>
      </c>
      <c t="n" r="H11" s="6">
        <v>11510</v>
      </c>
      <c t="n" r="I11" s="6">
        <v>11390</v>
      </c>
      <c t="n" r="J11" s="6">
        <v>11938</v>
      </c>
      <c t="n" r="K11" s="6">
        <v>11574</v>
      </c>
    </row>
    <row spans="1:11" r="12">
      <c t="s" r="A12" s="4">
        <v>97</v>
      </c>
      <c t="n" r="B12" s="6">
        <v>12649</v>
      </c>
      <c t="n" r="C12" s="6">
        <v>12466</v>
      </c>
      <c t="n" r="D12" s="6">
        <v>12295</v>
      </c>
      <c t="n" r="E12" s="6">
        <v>12057</v>
      </c>
      <c t="n" r="F12" s="6">
        <v>11945</v>
      </c>
      <c t="n" r="G12" s="6">
        <v>11832</v>
      </c>
      <c t="n" r="H12" s="6">
        <v>11715</v>
      </c>
      <c t="n" r="I12" s="6">
        <v>11390</v>
      </c>
      <c t="n" r="J12" s="6">
        <v>12419</v>
      </c>
      <c t="n" r="K12" s="6">
        <v>11788</v>
      </c>
    </row>
  </sheetData>
  <mergeCells count="3">
    <mergeCell ref="A1:A2"/>
    <mergeCell ref="B1:I1"/>
    <mergeCell ref="J1:K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606</v>
      </c>
      <c t="s" r="B1" s="2">
        <v>2</v>
      </c>
      <c t="s" r="C1" s="2">
        <v>312</v>
      </c>
      <c t="s" r="D1" s="2">
        <v>4</v>
      </c>
      <c t="s" r="E1" s="2">
        <v>313</v>
      </c>
      <c t="s" r="F1" s="2">
        <v>32</v>
      </c>
      <c t="s" r="G1" s="2">
        <v>314</v>
      </c>
      <c t="s" r="H1" s="2">
        <v>315</v>
      </c>
      <c t="s" r="I1" s="2">
        <v>316</v>
      </c>
      <c t="s" r="J1" s="2">
        <v>322</v>
      </c>
    </row>
    <row spans="1:10" r="2">
      <c t="s" r="A2" s="3">
        <v>66</v>
      </c>
    </row>
    <row spans="1:10" r="3">
      <c t="s" r="A3" s="4">
        <v>607</v>
      </c>
      <c t="n" r="B3" s="7">
        <v>29723</v>
      </c>
      <c t="n" r="C3" s="7">
        <v>29311</v>
      </c>
      <c t="n" r="D3" s="7">
        <v>29430</v>
      </c>
      <c t="n" r="E3" s="7">
        <v>26594</v>
      </c>
      <c t="n" r="F3" s="7">
        <v>26390</v>
      </c>
      <c t="n" r="G3" s="7">
        <v>25221</v>
      </c>
      <c t="n" r="H3" s="7">
        <v>24131</v>
      </c>
      <c t="n" r="I3" s="7">
        <v>22976</v>
      </c>
    </row>
    <row spans="1:10" r="4">
      <c t="s" r="A4" s="4">
        <v>554</v>
      </c>
      <c t="n" r="B4" s="6">
        <v>19009</v>
      </c>
      <c t="n" r="C4" s="6">
        <v>15560</v>
      </c>
      <c t="n" r="D4" s="6">
        <v>15418</v>
      </c>
      <c t="n" r="E4" s="6">
        <v>13490</v>
      </c>
      <c t="n" r="F4" s="6">
        <v>13626</v>
      </c>
      <c t="n" r="G4" s="6">
        <v>11749</v>
      </c>
      <c t="n" r="H4" s="6">
        <v>11235</v>
      </c>
      <c t="n" r="I4" s="6">
        <v>13130</v>
      </c>
    </row>
    <row spans="1:10" r="5">
      <c t="s" r="A5" s="4">
        <v>38</v>
      </c>
      <c t="n" r="B5" s="6">
        <v>49312</v>
      </c>
      <c t="n" r="C5" s="6">
        <v>45395</v>
      </c>
      <c t="n" r="D5" s="6">
        <v>45557</v>
      </c>
      <c t="n" r="E5" s="6">
        <v>40799</v>
      </c>
      <c t="n" r="F5" s="6">
        <v>40733</v>
      </c>
      <c t="n" r="G5" s="6">
        <v>37427</v>
      </c>
      <c t="n" r="H5" s="6">
        <v>36941</v>
      </c>
      <c t="n" r="I5" s="6">
        <v>37926</v>
      </c>
    </row>
    <row spans="1:10" r="6">
      <c t="s" r="A6" s="4">
        <v>45</v>
      </c>
      <c t="n" r="B6" s="6">
        <v>55258</v>
      </c>
      <c t="n" r="C6" s="6">
        <v>51593</v>
      </c>
      <c t="n" r="D6" s="6">
        <v>51813</v>
      </c>
      <c t="n" r="E6" s="6">
        <v>47161</v>
      </c>
      <c t="n" r="F6" s="6">
        <v>47241</v>
      </c>
      <c t="n" r="G6" s="6">
        <v>43942</v>
      </c>
      <c t="n" r="H6" s="6">
        <v>43428</v>
      </c>
      <c t="n" r="I6" s="6">
        <v>44601</v>
      </c>
    </row>
    <row spans="1:10" r="7">
      <c t="s" r="A7" s="4">
        <v>47</v>
      </c>
      <c t="n" r="B7" s="6">
        <v>11789</v>
      </c>
      <c t="n" r="C7" s="6">
        <v>10184</v>
      </c>
      <c t="n" r="D7" s="6">
        <v>12361</v>
      </c>
      <c t="n" r="E7" s="6">
        <v>10793</v>
      </c>
      <c t="n" r="F7" s="6">
        <v>12247</v>
      </c>
      <c t="n" r="G7" s="6">
        <v>9941</v>
      </c>
      <c t="n" r="H7" s="6">
        <v>9528</v>
      </c>
      <c t="n" r="I7" s="6">
        <v>11424</v>
      </c>
    </row>
    <row spans="1:10" r="8">
      <c t="s" r="A8" s="4">
        <v>48</v>
      </c>
      <c t="n" r="B8" s="6">
        <v>188</v>
      </c>
      <c t="n" r="C8" s="6">
        <v>285</v>
      </c>
      <c t="n" r="D8" s="6">
        <v>191</v>
      </c>
      <c t="n" r="E8" s="6">
        <v>211</v>
      </c>
      <c t="n" r="F8" s="6">
        <v>165</v>
      </c>
      <c t="n" r="G8" s="6">
        <v>171</v>
      </c>
      <c t="n" r="H8" s="6">
        <v>61</v>
      </c>
      <c t="n" r="I8" s="6">
        <v>187</v>
      </c>
    </row>
    <row spans="1:10" r="9">
      <c t="s" r="A9" s="4">
        <v>49</v>
      </c>
      <c t="n" r="B9" s="6">
        <v>2390</v>
      </c>
      <c t="n" r="C9" s="6">
        <v>2333</v>
      </c>
      <c t="n" r="D9" s="6">
        <v>2173</v>
      </c>
      <c t="n" r="E9" s="6">
        <v>1738</v>
      </c>
      <c t="n" r="F9" s="6">
        <v>2106</v>
      </c>
      <c t="n" r="G9" s="6">
        <v>1843</v>
      </c>
      <c t="n" r="H9" s="6">
        <v>2160</v>
      </c>
      <c t="n" r="I9" s="6">
        <v>1722</v>
      </c>
    </row>
    <row spans="1:10" r="10">
      <c t="s" r="A10" s="4">
        <v>50</v>
      </c>
      <c t="n" r="B10" s="6">
        <v>1277</v>
      </c>
      <c t="n" r="C10" s="6">
        <v>1320</v>
      </c>
      <c t="n" r="D10" s="6">
        <v>1501</v>
      </c>
      <c t="n" r="E10" s="6">
        <v>1374</v>
      </c>
      <c t="n" r="F10" s="6">
        <v>1539</v>
      </c>
      <c t="n" r="G10" s="6">
        <v>1607</v>
      </c>
      <c t="n" r="H10" s="6">
        <v>1661</v>
      </c>
      <c t="n" r="I10" s="6">
        <v>1711</v>
      </c>
    </row>
    <row spans="1:10" r="11">
      <c t="s" r="A11" s="4">
        <v>53</v>
      </c>
      <c t="n" r="B11" s="6">
        <v>17077</v>
      </c>
      <c t="n" r="C11" s="6">
        <v>15120</v>
      </c>
      <c t="n" r="D11" s="6">
        <v>17147</v>
      </c>
      <c t="n" r="E11" s="6">
        <v>14951</v>
      </c>
      <c t="n" r="F11" s="6">
        <v>17044</v>
      </c>
      <c t="n" r="G11" s="6">
        <v>15066</v>
      </c>
      <c t="n" r="H11" s="6">
        <v>15418</v>
      </c>
      <c t="n" r="I11" s="6">
        <v>17751</v>
      </c>
    </row>
    <row spans="1:10" r="12">
      <c t="s" r="A12" s="4">
        <v>608</v>
      </c>
      <c t="n" r="B12" s="6">
        <v>133331</v>
      </c>
      <c t="n" r="C12" s="6">
        <v>132601</v>
      </c>
      <c t="n" r="D12" s="6">
        <v>131962</v>
      </c>
      <c t="n" r="E12" s="6">
        <v>131410</v>
      </c>
      <c t="n" r="F12" s="6">
        <v>131071</v>
      </c>
      <c t="n" r="G12" s="6">
        <v>130709</v>
      </c>
      <c t="n" r="H12" s="6">
        <v>130449</v>
      </c>
      <c t="n" r="I12" s="6">
        <v>129946</v>
      </c>
    </row>
    <row spans="1:10" r="13">
      <c t="s" r="A13" s="4">
        <v>62</v>
      </c>
      <c t="n" r="B13" s="6">
        <v>-95555</v>
      </c>
      <c t="n" r="C13" s="6">
        <v>-96695</v>
      </c>
      <c t="n" r="D13" s="6">
        <v>-97940</v>
      </c>
      <c t="n" r="E13" s="6">
        <v>-99825</v>
      </c>
      <c t="n" r="F13" s="6">
        <v>-101648</v>
      </c>
      <c t="n" r="G13" s="6">
        <v>-103044</v>
      </c>
      <c t="n" r="H13" s="6">
        <v>-103735</v>
      </c>
      <c t="n" r="I13" s="6">
        <v>-104385</v>
      </c>
    </row>
    <row spans="1:10" r="14">
      <c t="s" r="A14" s="4">
        <v>63</v>
      </c>
      <c t="n" r="B14" s="6">
        <v>36907</v>
      </c>
      <c t="n" r="C14" s="6">
        <v>35077</v>
      </c>
      <c t="n" r="D14" s="6">
        <v>33189</v>
      </c>
      <c t="n" r="E14" s="6">
        <v>30662</v>
      </c>
      <c t="n" r="F14" s="6">
        <v>28577</v>
      </c>
      <c t="n" r="G14" s="6">
        <v>26940</v>
      </c>
      <c t="n" r="H14" s="6">
        <v>26086</v>
      </c>
      <c t="n" r="I14" s="6">
        <v>24879</v>
      </c>
      <c t="n" r="J14" s="7">
        <v>24671</v>
      </c>
    </row>
    <row spans="1:10" r="15">
      <c t="s" r="A15" s="4">
        <v>64</v>
      </c>
      <c t="n" r="B15" s="7">
        <v>55258</v>
      </c>
      <c t="n" r="C15" s="7">
        <v>51593</v>
      </c>
      <c t="n" r="D15" s="7">
        <v>51813</v>
      </c>
      <c t="n" r="E15" s="7">
        <v>47161</v>
      </c>
      <c t="n" r="F15" s="7">
        <v>47241</v>
      </c>
      <c t="n" r="G15" s="7">
        <v>43942</v>
      </c>
      <c t="n" r="H15" s="7">
        <v>43428</v>
      </c>
      <c t="n" r="I15" s="7">
        <v>446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Inco</vt:lpstr>
      <vt:lpstr>Consolidated Statements of Shar</vt:lpstr>
      <vt:lpstr>Consolidated Statements of Cash</vt:lpstr>
      <vt:lpstr>Description of Business and Acc</vt:lpstr>
      <vt:lpstr>Cash and Investments</vt:lpstr>
      <vt:lpstr>Fair Value Measurements</vt:lpstr>
      <vt:lpstr>Equipment, Furniture and Leaseh</vt:lpstr>
      <vt:lpstr>Goodwill and Intangible Assets</vt:lpstr>
      <vt:lpstr>Other Income (Expense), Net</vt:lpstr>
      <vt:lpstr>Income Taxes</vt:lpstr>
      <vt:lpstr>Commitments and Contingencies</vt:lpstr>
      <vt:lpstr>Shareholders' Equity</vt:lpstr>
      <vt:lpstr>Employee Benefit Plan</vt:lpstr>
      <vt:lpstr>Significant Risk Concentrations</vt:lpstr>
      <vt:lpstr>Credit Agreement</vt:lpstr>
      <vt:lpstr>Information about Geographic Ar</vt:lpstr>
      <vt:lpstr>Quarterly Financial Information</vt:lpstr>
      <vt:lpstr>Description of Business and A21</vt:lpstr>
      <vt:lpstr>Description of Business and A22</vt:lpstr>
      <vt:lpstr>Cash and Investments (Tables)</vt:lpstr>
      <vt:lpstr>Fair Value Measurements (Tables</vt:lpstr>
      <vt:lpstr>Equipment, Furniture and Leas25</vt:lpstr>
      <vt:lpstr>Goodwill and Intangible Assets </vt:lpstr>
      <vt:lpstr>Other Income (Expense), Net (Ta</vt:lpstr>
      <vt:lpstr>Income Taxes (Tables)</vt:lpstr>
      <vt:lpstr>Commitments and Contingencies (</vt:lpstr>
      <vt:lpstr>Shareholders' Equity (Tables)</vt:lpstr>
      <vt:lpstr>Information about Geographic 31</vt:lpstr>
      <vt:lpstr>Quarterly Financial Informati32</vt:lpstr>
      <vt:lpstr>Description of Business and A33</vt:lpstr>
      <vt:lpstr>Description of Business and A34</vt:lpstr>
      <vt:lpstr>Cash and Investments - Cash, Ca</vt:lpstr>
      <vt:lpstr>Fair Value Measurements - Asset</vt:lpstr>
      <vt:lpstr>Equipment, Furniture and Leas37</vt:lpstr>
      <vt:lpstr>Equipment, Furniture and Leas38</vt:lpstr>
      <vt:lpstr>Goodwill and Intangible Asset39</vt:lpstr>
      <vt:lpstr>Goodwill and Intangible Asset40</vt:lpstr>
      <vt:lpstr>Goodwill and Intangible Asset41</vt:lpstr>
      <vt:lpstr>Other Income (expense), Net - C</vt:lpstr>
      <vt:lpstr>Income Taxes - Income Before In</vt:lpstr>
      <vt:lpstr>Income Taxes - Income Tax Expen</vt:lpstr>
      <vt:lpstr>Income Taxes - Components of Ne</vt:lpstr>
      <vt:lpstr>Income Taxes - Net Deferred Tax</vt:lpstr>
      <vt:lpstr>Income Taxes - Additional Infor</vt:lpstr>
      <vt:lpstr>Income Taxes - Schedule of Prov</vt:lpstr>
      <vt:lpstr>Commitments and Contingencies -</vt:lpstr>
      <vt:lpstr>Commitments and Contingencies50</vt:lpstr>
      <vt:lpstr>Shareholders' Equity - Addition</vt:lpstr>
      <vt:lpstr>Shareholders' Equity - Fair Val</vt:lpstr>
      <vt:lpstr>Shareholders' Equity - Stock-Ba</vt:lpstr>
      <vt:lpstr>Shareholders' Equity - Summary </vt:lpstr>
      <vt:lpstr>Shareholders' Equity - Summar55</vt:lpstr>
      <vt:lpstr>Shareholders' Equity - Summar56</vt:lpstr>
      <vt:lpstr>Shareholders' Equity - Summar57</vt:lpstr>
      <vt:lpstr>Employee Benefit Plan - Additio</vt:lpstr>
      <vt:lpstr>Significant Risk Concentratio59</vt:lpstr>
      <vt:lpstr>Credit Agreement - Additional I</vt:lpstr>
      <vt:lpstr>Information about Geographic 61</vt:lpstr>
      <vt:lpstr>Information about Geographic 62</vt:lpstr>
      <vt:lpstr>Quarterly Financial Informati63</vt:lpstr>
      <vt:lpstr>Quarterly Financial Informati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1T16:27:38Z</dcterms:created>
  <dcterms:modified xmlns:dcterms="http://purl.org/dc/terms/" xmlns:xsi="http://www.w3.org/2001/XMLSchema-instance" xsi:type="dcterms:W3CDTF">2016-02-11T16:27:38Z</dcterms:modified>
  <dc:title xmlns:dc="http://purl.org/dc/elements/1.1/">Untitled</dc:title>
  <dc:description xmlns:dc="http://purl.org/dc/elements/1.1/"/>
  <dc:subject xmlns:dc="http://purl.org/dc/elements/1.1/"/>
  <cp:keywords/>
  <cp:category/>
</cp:coreProperties>
</file>